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The Company and Summary of Sign" sheetId="6" r:id="rId6"/>
    <s:sheet name="Joint Venture" sheetId="7" r:id="rId7"/>
    <s:sheet name="Fair Value of Financial Instrum" sheetId="8" r:id="rId8"/>
    <s:sheet name="Balance Sheet Components" sheetId="9" r:id="rId9"/>
    <s:sheet name="Goodwill and Intangible Assets" sheetId="10" r:id="rId10"/>
    <s:sheet name="Stockholders' Equity and Redeem" sheetId="11" r:id="rId11"/>
    <s:sheet name="Credit Facility" sheetId="12" r:id="rId12"/>
    <s:sheet name="Commitments and Contingencies" sheetId="13" r:id="rId13"/>
    <s:sheet name="Stockholders' Equity and Stock " sheetId="14" r:id="rId14"/>
    <s:sheet name="Net Loss per Share" sheetId="15" r:id="rId15"/>
    <s:sheet name="Income Taxes" sheetId="16" r:id="rId16"/>
    <s:sheet name="Segment Information and Informa" sheetId="17" r:id="rId17"/>
    <s:sheet name="The Company and Summary of Si18" sheetId="18" r:id="rId18"/>
    <s:sheet name="Joint Venture (Tables)" sheetId="19" r:id="rId19"/>
    <s:sheet name="Fair Value of Financial Instr20" sheetId="20" r:id="rId20"/>
    <s:sheet name="Balance Sheet Components (Table" sheetId="21" r:id="rId21"/>
    <s:sheet name="Goodwill and Intangible Assets " sheetId="22" r:id="rId22"/>
    <s:sheet name="Stockholders Equity and Redeema" sheetId="23" r:id="rId23"/>
    <s:sheet name="Commitments and Contingencies (" sheetId="24" r:id="rId24"/>
    <s:sheet name="Stockholders' Equity and Stoc25" sheetId="25" r:id="rId25"/>
    <s:sheet name="Net Loss per Share (Tables)" sheetId="26" r:id="rId26"/>
    <s:sheet name="Segment Information and Infor27" sheetId="27" r:id="rId27"/>
    <s:sheet name="Joint Venture (Details)" sheetId="28" r:id="rId28"/>
    <s:sheet name="Fair Value of Financial Instr29" sheetId="29" r:id="rId29"/>
    <s:sheet name="Balance Sheet Components (Detai" sheetId="30" r:id="rId30"/>
    <s:sheet name="Balance Sheet Components (Det31" sheetId="31" r:id="rId31"/>
    <s:sheet name="Goodwill and Intangible Asset32" sheetId="32" r:id="rId32"/>
    <s:sheet name="Stockholders' Equity and Rede33" sheetId="33" r:id="rId33"/>
    <s:sheet name="Credit Facility (Details)" sheetId="34" r:id="rId34"/>
    <s:sheet name="Commitments and Contingencies35" sheetId="35" r:id="rId35"/>
    <s:sheet name="Stockholders' Equity and Stoc36" sheetId="36" r:id="rId36"/>
    <s:sheet name="Stockholders' Equity and Stoc37" sheetId="37" r:id="rId37"/>
    <s:sheet name="Stockholders' Equity and Stoc38" sheetId="38" r:id="rId38"/>
    <s:sheet name="Stockholders' Equity and Stoc39" sheetId="39" r:id="rId39"/>
    <s:sheet name="Net Loss per Share (Details)" sheetId="40" r:id="rId40"/>
    <s:sheet name="Income Taxes (Details)" sheetId="41" r:id="rId41"/>
    <s:sheet name="Segment Information and Infor42" sheetId="42" r:id="rId42"/>
  </s:sheets>
  <s:definedNames/>
  <s:calcPr calcId="124519" calcMode="auto" fullCalcOnLoad="1"/>
</s:workbook>
</file>

<file path=xl/sharedStrings.xml><?xml version="1.0" encoding="utf-8"?>
<sst xmlns="http://schemas.openxmlformats.org/spreadsheetml/2006/main" uniqueCount="477">
  <si>
    <t>Document and Entity Information - shares</t>
  </si>
  <si>
    <t>3 Months Ended</t>
  </si>
  <si>
    <t>Mar. 31, 2016</t>
  </si>
  <si>
    <t>Apr. 29, 2016</t>
  </si>
  <si>
    <t>Document and Entity Information</t>
  </si>
  <si>
    <t>Entity Registrant Name</t>
  </si>
  <si>
    <t>Marketo,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ccounts receivable, net</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Current portion of credit facility</t>
  </si>
  <si>
    <t>Total current liabilities</t>
  </si>
  <si>
    <t>Credit facility, net of current portion</t>
  </si>
  <si>
    <t>Deferred revenue, long-term</t>
  </si>
  <si>
    <t>Other liabilities</t>
  </si>
  <si>
    <t>Total liabilities</t>
  </si>
  <si>
    <t>Commitments and contingencies (Note 8)</t>
  </si>
  <si>
    <t xml:space="preserve"> </t>
  </si>
  <si>
    <t>Redeemable non-controlling interests (Note 2 and Note 6)</t>
  </si>
  <si>
    <t>Stockholders' equity:</t>
  </si>
  <si>
    <t>Common stock</t>
  </si>
  <si>
    <t>Additional paid-in capital</t>
  </si>
  <si>
    <t>Accumulated other comprehensive loss</t>
  </si>
  <si>
    <t>Accumulated deficit</t>
  </si>
  <si>
    <t>Total stockholders' equity</t>
  </si>
  <si>
    <t>Total liabilities, redeemable non-controlling interests and stockholders' equity</t>
  </si>
  <si>
    <t>Condensed Consolidated Statements of Operations - USD ($) shares in Thousands, $ in Thousands</t>
  </si>
  <si>
    <t>Mar. 31, 2015</t>
  </si>
  <si>
    <t>Revenue:</t>
  </si>
  <si>
    <t>Subscription and support</t>
  </si>
  <si>
    <t>Professional services and other</t>
  </si>
  <si>
    <t>Total revenue</t>
  </si>
  <si>
    <t>Cost of revenue:</t>
  </si>
  <si>
    <t>Total cost of revenue</t>
  </si>
  <si>
    <t>Gross profit:</t>
  </si>
  <si>
    <t>Total gross profit</t>
  </si>
  <si>
    <t>Operating expenses:</t>
  </si>
  <si>
    <t>Research and development</t>
  </si>
  <si>
    <t>Sales and marketing</t>
  </si>
  <si>
    <t>General and administrative</t>
  </si>
  <si>
    <t>Total operating expenses</t>
  </si>
  <si>
    <t>Loss from operations</t>
  </si>
  <si>
    <t>Other (expense) income, net</t>
  </si>
  <si>
    <t>Loss before provision for income taxes</t>
  </si>
  <si>
    <t>Provision for income taxes</t>
  </si>
  <si>
    <t>Net loss</t>
  </si>
  <si>
    <t>Net loss and adjustment attributable to redeemable non-controlling interests (Note 2)</t>
  </si>
  <si>
    <t>Net loss attributable to Marketo</t>
  </si>
  <si>
    <t>Net loss per share of common stock, basic and diluted (in dollars per share)</t>
  </si>
  <si>
    <t>Shares used in computing net loss per share of common stock, basic and diluted (in shares)</t>
  </si>
  <si>
    <t>Condensed Consolidated Statements of Comprehensive Loss - USD ($) $ in Thousands</t>
  </si>
  <si>
    <t>Condensed Consolidated Statements of Comprehensive Loss</t>
  </si>
  <si>
    <t>Other comprehensive loss:</t>
  </si>
  <si>
    <t>Foreign currency translation adjustments</t>
  </si>
  <si>
    <t>Total comprehensive loss</t>
  </si>
  <si>
    <t>Net loss attributable to redeemable non-controlling interests (excluding adjustment to redeemable non-controlling interests)</t>
  </si>
  <si>
    <t>Other comprehensive loss attributable to redeemable non-controlling interests</t>
  </si>
  <si>
    <t>Comprehensive loss attributable to Marketo</t>
  </si>
  <si>
    <t>Condensed Consolidated Statements of Cash Flows - USD ($) $ in Thousands</t>
  </si>
  <si>
    <t>Cash flows from operating activities:</t>
  </si>
  <si>
    <t>Net loss and adjustment attributable to redeemable non-controlling interests</t>
  </si>
  <si>
    <t>Adjustments to reconcile net loss to net cash used in operating activities</t>
  </si>
  <si>
    <t>Depreciation and amortization</t>
  </si>
  <si>
    <t>Stock-based compensation expense</t>
  </si>
  <si>
    <t>Deferred income taxes</t>
  </si>
  <si>
    <t>Provision for allowance for doubtful accounts</t>
  </si>
  <si>
    <t>Changes in operating assets and liabilities:</t>
  </si>
  <si>
    <t>Accounts receivable</t>
  </si>
  <si>
    <t>Net cash provided used in operating activities</t>
  </si>
  <si>
    <t>Cash flows from investing activities:</t>
  </si>
  <si>
    <t>Increase in Restricted Cash</t>
  </si>
  <si>
    <t>Purchase of property and equipment</t>
  </si>
  <si>
    <t>Capitalized software development</t>
  </si>
  <si>
    <t>Net cash used in investing activities</t>
  </si>
  <si>
    <t>Cash flows from financing activities:</t>
  </si>
  <si>
    <t>Proceeds from issuance of common stock upon exercise of stock options</t>
  </si>
  <si>
    <t>Proceeds from the issuance of common stock issued under the employee stock purchase plan</t>
  </si>
  <si>
    <t>Investment from redeemable non-controlling interests</t>
  </si>
  <si>
    <t>Withholding taxes remitted for the net share settlement of an equity awards</t>
  </si>
  <si>
    <t>Repayment of debt</t>
  </si>
  <si>
    <t>Net cash provided by financing activities</t>
  </si>
  <si>
    <t>Effect of foreign exchange rate changes on cash and cash equivalents</t>
  </si>
  <si>
    <t>Net de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disclosure of noncash investing and financing activities:</t>
  </si>
  <si>
    <t>Vesting of early exercise options</t>
  </si>
  <si>
    <t>Unpaid and accrued fixed assets</t>
  </si>
  <si>
    <t>Property and equipment acquired through tenant improvement allowance</t>
  </si>
  <si>
    <t>The Company and Summary of Significant Accounting Policies and Estimates</t>
  </si>
  <si>
    <t>1. The Company and Summary of Significant Accounting Policies and Estimates
Business
Marketo, Inc. (Marketo or the Company) was incorporated in the state of California on January 20, 2006. The Company was reincorporated in the state of Delaware on December 17, 2009. The Company operates from its headquarters in San Mateo, California and has operating subsidiaries in Ireland, Australia, Israel, Japan and the United Kingdom.
Marketo is the provider of a leading cloud-based Engagement Marketing Platform that is purpose-built to enable organizations ranging from small and medium businesses (SMBs) to the world’s largest enterprises to engage in modern relationship marketing. The Company’s platform enables the effective execution, management and analytical measurement of online, social, mobile and offline marketing activities and customer interactions in today’s data-centric, multi-channel business environment. The Company has built a rich set of applications across ten categories that run on the Engagement Marketing Platform, as follows: Marketing Automation, Email Marketing, Mobile Engagement, Social Marketing, Digital Ads, Web Personalization, Marketing Analytics, Predictive Content, Marketing Calendar and Sales Insight. The Company generally offers its services on an annual subscription basis with quarterly or annual payment terms.
Basis of Presentation
The unaudited condensed consolidated financial statements and accompanying notes of the Company reflect all adjustments (all of which are normal and recurring in nature) that, in the opinion of management, are necessary for a fair presentation of the interim periods presented. The unaudited condensed consolidated financial statements include the accounts of Marketo and its wholly owned and majority-owned subsidiaries. All intercompany balances and transactions have been eliminated in consolidation.
The results of operations for the interim periods presented are not necessarily indicative of the results to be expected for the entire year ending December 31, 2016.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hese unaudited interim condensed consolidated financial statements should be read in conjunction with the Company’s audited financial statements and related notes presented in the Company’s Annual Report on Form 10-K filed with the SEC on March 4, 2016. There have been no material changes in the Company’s significant accounting policies from those that were disclosed in the Company’s audited consolidated financial statements for the fiscal year ended December 31, 2015. Certain immaterial amounts in the prior period condensed consolidated statement of cash flows have been reclassified and disclosed to conform to the current period presentation.
Use of Estimates
The preparation of financial statements in conformity with U.S.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s. Such management estimates and assumptions include the estimated selling price for the various elements in our customer contracts, the allowance for doubtful accounts, stock-based compensation expense, useful lives of intangible assets, redemption value of redeemable non-controlling interests and the valuation of deferred tax assets and acquired intangible assets. Actual results could differ materially from those estimates, and such differences could be material to the financial statements and affect the results of operations reported in future periods.
Recent Accounting Pronouncements
In March 2016, the Financial Accounting Standards Board (FASB) issued Accounting Standards Update (ASU) 2016-09, Improvements to Employee Share-Based Payment Accounting,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e ASU is effective for fiscal years beginning after December 15, 2016 and interim periods within those years, and early adoption is permitted. The Company has elected not to early adopt. The Company is evaluating the impact of the updated guidance on the Company’s consolidated financial statements and related disclosures and has no t selected a transition method.
In February 2016, the FASB issued ASU 2016-02, Leases, which, among other things, requires lessees to recognize most leases on-balance sheet. This will increase lessees’ reported assets and liabilities — in some cases very significantly. Lessor accounting remains substantially similar to current U.S. GAAP. ASU 2016-02 supersedes Topic 840, Leases. This ASU is effective for interim and annual periods beginning after December 15, 2018. ASU 2016-02 mandates a modified retrospective transition method for all entities. The Company is evaluating the impact of the updated guidance on the Company’s consolidated financial statements and related disclosures and has not determined if it will early adopt.
In May 2014, the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ASU 2014-09 also specifies the accounting for some costs to obtain or fulfill a contract with a customer. In July 2015, the FASB approved a one year deferral of the effective date for the new revenue reporting standard for entities reporting under U.S. GAAP. In accordance with the deferral, this guidance will be effective for the Company, beginning January 1, 2018, and can be applied either retrospectively to each period presented or as a cumulative effect adjustment as of the date of adoption. Early adoption is permitted beginning January 1, 2017. The Company has elected not to early adopt.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consolidated financial statements.</t>
  </si>
  <si>
    <t>Joint Venture</t>
  </si>
  <si>
    <t>2. Joint Venture
In February 2014, the Company entered into an agreement with SunBridge Corporation and Dentsu Digital Inc. (the successor entity to Dentsu eMarketing One K.K.) (collectively, the Investors) to engage in the investment, organization, management and operation of a Japanese subsidiary (Marketo KK) of the Company that is focused on the sale of the Company’s products and services in Japan. The Investors initially contributed approximately $2.0 million (200,000,000 Japanese Yen) in cash in exchange for 35.4% of the outstanding common stock of Marketo KK. Furthermore, under the agreement, the Company and the Investors agreed to subscribe to additional shares by contributing additional funding of approximately $2.0 million (237,480,955 Japanese Yen) and approximately $1.7 million (200,000,000 Japanese Yen), respectively, which occurred in March 2015. As of March 31, 2016, the Company and the Investors owned approximately 60.1% and 39.9% of the outstanding common stock in Marketo KK, respectively. See Note 6 for the activity in the redeemable non-controlling interests balance.
Twenty percent of the common stock held by the Investors may be callable by the Company or puttable by the Investors beginning on the seventh anniversary of the initial capital contribution by the Investors. This percentage increases to forty percent and one hundred percent on the eighth and tenth anniversary, respectively. Should the call or put option be exercised, the redemption value would be determined based on a prescribed formula derived from the relative revenues of Marketo KK and the Company and may be settled, at the Company’s discretion, with Company stock (with no limit on the shares that may be issued) or cash. Additionally, the common stock held by the Investors may be callable or puttable following a change of control of the Company. The redeemable non-controlling interests in Marketo KK are classified outside of permanent equity in the Company’s unaudited condensed consolidated balance sheet as of March 31, 2016, primarily due to the put right available to the redeemable non-controlling interest holders in the future which may be settled in cash or common stock of the Company. The balance of the redeemable non-controlling interests is reported at the greater of the initial carrying amount adjusted for the redeemable non-controlling interest’s share of earnings, or its estimated redemption value. Accordingly, at March 31, 2016 the Company adjusted the redeemable non-controlling interests to its expected redemption value, resulting in a $0.2 million reduction to additional paid-in-capital.
The following table reconciles net loss and adjustment attributable to redeemable non-controlling interests for periods indicated below (in thousands):
Three Months Ended March 31,
2016
2015
Net loss attributable to redeemable non-controlling interests (before adjustment to redeemable non-controlling interests)
$
$
Adjustment to redeemable non-controlling interests
)
—
Net loss and adjustment attributable to redeemable non-controlling interests
$
$</t>
  </si>
  <si>
    <t>Fair Value of Financial Instruments</t>
  </si>
  <si>
    <t>3. Fair Value of Financial Instruments
The Company measures certain financial assets at fair value on a recurring basis based on a fair value hierarchy that requires the Company to maximize the use of observable inputs and minimize the use of unobservable inputs.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s of March 31, 2016 and December 31, 2015, financial assets measured at fair value on a recurring basis were comprised of money market funds and certificates of deposit included within cash and cash equivalents.
The fair value of these financial assets was determined using the following inputs for the periods presented:
March 31, 2016
December 31, 2015
Level 1
Level 2
Level 3
Level 1
Level 2
Level 3
(in thousands)
Money market funds
$
$
—
$
—
$
$
—
$
—
Certificates of deposit
—
—
—
—
Total
$
$
$
—
$
$
$
—</t>
  </si>
  <si>
    <t>Balance Sheet Components</t>
  </si>
  <si>
    <t>4. Balance Sheet Components
Cash and Cash Equivalents
Cash and cash equivalents consist of the following:
March 31,
December 31,
2016
2015
(in thousands)
Cash
$
$
Cash equivalents:
Money market funds
Certificates of deposit
Total cash equivalents
Cash and cash equivalents
$
$
Accounts Receivable, Net
Accounts receivable, net consists of the following:
March 31,
December 31,
2016
2015
(in thousands)
Accounts receivable
$
$
Allowance for doubtful accounts
)
)
Accounts receivable, net
$
$
Property and Equipment, Net
Property and equipment, net consists of the following:
March 31,
December 31,
2016
2015
(in thousands)
Computer equipment
$
$
Software
Office furniture
Leasehold improvements
Construction in progress
Total property and equipment
Less accumulated depreciation
)
)
Property and equipment, net
$
$
Accrued Expenses and Other Current Liabilities
Accrued expenses and other current liabilities are as follows:
March 31,
December 31,
2016
2015
(in thousands)
Accrued bonuses, commissions and wages
$
$
Accrued ESPP
Accrued vacation
Accrued marketing expenses
Accrued other
Accrued expenses and other current liabilities
$
$</t>
  </si>
  <si>
    <t>Goodwill and Intangible Assets</t>
  </si>
  <si>
    <t>5. Goodwill and Intangible Assets
Goodwill and intangible assets consist of the following as of March 31, 2016 and December 31, 2015:
March 31, 2016
Weighted Average Remaining Useful Life
December 31, 2015
Weighted Average Remaining Useful Life
(in thousands)
(in years)
(in thousands)
(in years)
Developed technology
$
$
Domain names
Customer relationships
Non-compete agreements
Capitalized software development costs
Less accumulated amortization
)
)
Intangible assets, net
Goodwill
Goodwill and intangible assets, net
$
$
Amortization expense for the periods indicated below is as follows (in thousands):
Three Months Ended March 31,
2016
2015
Amortization expense
$
$
Based on the carrying amount of intangible assets as of March 31, 2016, the estimated future amortization is as follows (in thousands):
Nine Months Ending December 31,
Years Ending December 31,
2016
2017
2018
2019
2020
Total
Developed Technology
$
$
$
—
$
—
$
—
$
Domain Names
—
Customer Relationships
—
—
—
—
Non-Compete Agreements
—
—
—
Capitalized Software Development Costs
—
—
Total
$
$
$
$
$
—
$</t>
  </si>
  <si>
    <t>Stockholders' Equity and Redeemable Noncontrolling Interests</t>
  </si>
  <si>
    <t>Stockholders' Equity and Redeemable Non-controlling Interests</t>
  </si>
  <si>
    <t>6. Stockholders’ Equity and Redeemable Non-controlling Interests
The following table summarizes the activity in stockholders’ equity and redeemable non-controlling interests for the period indicated below (in thousands):
Total Stockholders’ Equity
Redeemable Non-controlling Interests
Balance as of December 31, 2015
$
$
Issuance of common stock upon exercise and early exercise of stock options
—
Issuance of common stock under employee stock purchase plan
—
Adjustment to redemption value
)
Vesting of early exercised options
—
Stock-based compensation expense
—
Net loss
)
)
Foreign currency translation adjustments
Balance as of March 31, 2016
$
$
For the three months ended March 31, 2016, the Company incurred $10.0 million of stock-based compensation expense and capitalized stock-based compensation expense of $0.1 million associated with the development of the Company’s internal-use software projects.</t>
  </si>
  <si>
    <t>Credit Facility</t>
  </si>
  <si>
    <t>7. Credit Facility
In May 2012, the Company entered into a loan and security agreement with a bank related to an equipment facility providing the Company with an equipment line of up to $4.0 million. In June 2013, the Company entered into a first amendment to the loan and security agreement, which provided an additional line of credit for advances of up to $4.5 million. The interest rate associated with both lines of credit is the greater of 4% or three-quarters of a percentage point above the prime rate, as determined on the applicable funding date. For each equipment advance, the Company paid interest only for approximately nine months. Subsequently, the Company is obligated to make thirty-six equal monthly payments of principal and interest. The loan is secured by a security interest on substantially all of the Company’s assets, including the equipment purchased with the advances, and excludes the Company’s intellectual property. The loan and security agreement contains customary events of default and provides that during the existence of an event of default, interest on the obligations could be increased by 5%.
In May 2014, the Company entered into a second amendment to the loan and security agreement to amend various covenants. Under the second amendment the Company is required to maintain compliance with certain financial covenants, which include maintaining a minimum cash balance with the bank and various reporting covenants. As of March 31, 2016, the Company was in compliance with these covenants. As of March 31, 2016 and December 31, 2015, the outstanding loan balance was $2.0 million and $2.7 million, respectively.
There were no material changes in the Company’s commitments under the outstanding loan balance, which was disclosed in the Company’s audited consolidated financial statements for the year ended December 31, 2015.</t>
  </si>
  <si>
    <t>Commitments and Contingencies</t>
  </si>
  <si>
    <t>Commitments and Contingencies.</t>
  </si>
  <si>
    <t>8. Commitments and Contingencies
Except as set forth below, there were no material changes in the Company’s commitments under contractual obligations, as disclosed in the Company’s audited consolidated financial statements for the year ended December 31, 2015.
In March 2016, the Company entered into a definitive lease agreement whereby the Company extended its current lease facilities in San Mateo through 2022 and expanded its office space by 33,779 square feet. The Company’s incremental future minimum lease payments under this extension are approximately $36.7 million, payable over seventy months. In conjunction with the amendment to the San Mateo lease agreement, the Company entered into a letter of credit of approximately $0.7 million with a bank as security for the amended lease agreement.
As of March 31, 2016, future minimum operating lease payments are as follows (in thousands):
Minimum Lease Payment
2016
$
2017
2018
2019
2020
Thereafter
Total
$</t>
  </si>
  <si>
    <t>Stockholders' Equity and Stock Based Compensation</t>
  </si>
  <si>
    <t>9. Stockholders’ Equity and Stock-Based Compensation
Common Stock Authorized and Outstanding
As of March 31, 2016, the Company was authorized to issue 1,000,000,000 common shares with a par value of $0.0001 per share and 20,000,000 convertible preferred shares with a par value of $0.0001 per share. As of March 31, 2016, the Company had approximately 44.4 million shares of common stock issued and outstanding.
Summary of Stock Option Activity
A summary of the Company’s stock option activity under all stock option plans and related information for three months ended March 31, 2016 is as follows:
Number of Stock Options Outstanding
Weighted- Average Exercise Price
Weighted- Average Remaining Contractual Life
Aggregate Intrinsic Value
(in thousands)
(Years)
(in thousands)
Balance as of December 31, 2015
$
$
Granted
—
—
Exercised
)
Repurchased
—
—
Cancelled/forfeited
)
Balance as of March 31, 2016
$
$
Exercisable as of March 31, 2016
$
$
Vested and expected to vest as of March 31, 2016
$
$
The aggregate intrinsic value is calculated as the difference between the exercise price of the underlying awards and the Company’s closing price of $19.57 as of March 31, 2016 for options that were in-the-money as of that date.
Option awards generally vest over a four-year period, with 25% vesting one year from date of grant and monthly thereafter. Stock options granted under the Company’s 2006 Plan provided option holders with an early exercise provision, where in the event of termination any exercised and unvested shares are subject to repurchase by the Company at the original purchase price. This right of repurchase lapses as the option vests. Options exercisable as of March 31, 2016 include options that are exercisable prior to vesting.
The weighted average grant date fair value of options granted and the total intrinsic value of options exercised are as follows (in thousands, except weighted average grant date fair value):
Three Months Ended March 31,
2016
2015
Weighted average grant date fair value of options granted
N/A
N/A
Total intrinsic value of options exercised (in thousands)
$
$
The total estimated grant date fair value of options vested during the three months ended March 31, 2016 was approximately $2.1 million.
Determining Fair Value of Stock Options
The fair value of each option grant is estimated on the date of grant using the Black-Scholes option valuation model. During each of the three months ending March 31, 2016 and 2015, the Company granted no stock options to employees.
Restricted Stock Units
A summary of the Company’s Restricted Stock Units (RSUs) activity and related information for the three months ended March 31, 2016 is as follows:
Number of RSUs
Weighted Average Grant Date Fair Value
(in thousands)
Balance as of December 31, 2015
$
RSUs Granted
RSUs Vested
)
RSUs Cancelled/Forfeited
)
Balance as of March 31, 2016
$
RSUs are generally subject to a time-based vesting condition that ranges from 3 to 4 years.
The weighted average grant date fair value of RSUs granted and the total intrinsic value of RSUs that vested during the periods presented were as follows (in thousands, except weighted average grant date fair value):
Three Months Ended March 31,
2016
2015
Weighted average grant date fair value of RSUs granted
$
$
Total intrinsic value of vested RSUs (in thousands)
$
$
Market Stock Units
During the first quarter of 2015 and 2016 the Company granted market stock units (MSUs) to its executive officers under the Company’s 2013 Equity Incentive Plan. Each MSU award granted contains three separate tranches. The actual number of MSUs eligible to vest in each tranche is based on the performance of the Company’s stock price relative to the performance of the NASDAQ Composite Index over the vesting period of each tranche, which ranges from one to three years. MSU participants have the ability to receive up to 100% of the target number of shares in tranche 1 and 2 and up to 150% of the target number of shares in tranche 3.
A summary of the Company’s MSU activity and related information for the three months ended March 31, 2016 is as follows:
Number of Shares Underlying MSUs
Weighted Average Grant Date Fair Value
(in thousands)
Balance as of December 31, 2015
$
MSUs Granted
MSUs Vested
)
MSUs Cancelled/Forfeited
)
Balance as of March 31, 2016
$
The fair value of each MSU award is determined by multiplying the fair value per share by the underlying number of shares. The fair value per share was determined on the grant date using the Monte Carlo valuation methodology. The fair value per share for each MSU award granted during the three months ended March 31, 2016 by tranche were as follows:
Grant Date
MSUs Granted
Tranche 1
Tranche 2
Tranche 3
MSU FV
February 17, 2016
$
$
$
$
February 18, 2016
March 7, 2016
The Company amortizes the fair value of each MSU award using the graded-vesting method, adjusted for estimated forfeitures. Stock-based compensation expense associated with participants who fulfill their requisite service period is not reversed even if the performance conditions are not met. However, stock-based compensation expense is reversed for participants who forfeit their MSU awards prior to fulfilling their requisite service period.
The fair value of the MSUs granted during the three months ended March 31, 2016 and 2015 were estimated using the following weighted-average assumptions:
Three Months Ended March 31,
2016
2015
Expected term (in years)
3
3
Risk-free interest rate
0.86% - 1.05%
0.99%
Expected volatility
45%
39%
Expected dividend rate
0%
0%
The weighted average grant date fair value of MSUs granted and the total intrinsic value of MSUs that vested during the periods presented were as follows (in thousands, except weighted average grant date fair value):
Three Months Ended March 31,
2016
2015
Weighted average grant date fair value of MSUs granted
$
$
Total intrinsic value of vested MSUs (in thousands)
$
$
—
Employee Stock Purchase Plan
The assumptions used to value employee stock purchase rights under the Black-Scholes model during the three months ended March 31, 2016 and 2015 were as follows:
Three Months Ended March 31,
2016
2015
Expected term (in months)
6
6
Risk-free interest rate
0.42%
0.07%
Expected volatility
41%
39%
Expected dividend rate
0%
0%
During the first three months ended March 31, 2016, the Company issued approximately 0.2 million shares of common stock under the Company’s Employee Stock Purchase Plan (ESPP) with an average purchase price of $12.65 per share.
Stock Compensation Expense
The stock-based compensation expense included in operating results was allocated as follows (in thousands):
Three Months Ended March 31,
2016
2015
Cost of subscription and support revenue
$
$
Cost of professional services and other revenue
Research and development
Sales and marketing
General and administrative
Total stock-based compensation expense
$
$
For the three months ended March 31, 2016, the Company incurred expenses of $1.7 million for options, $7.1 million for RSUs, $0.8 million for MSUs and $0.5 million for ESPP shares. Additionally, the Company capitalized stock-based compensation expense of $0.1 million associated with the Company’s internal-use software projects.
As of March 31, 2016, total unrecognized compensation cost related to unvested awards not yet recognized under all equity compensation plans, adjusted for estimated forfeitures, was as follows:
March 31, 2016
Unrecognized Expense
Average Expected Recognition Period
(in thousands)
(in years)
Stock options
$
Restricted stock units and market stock units
Employee stock purchase plan
Total unrecognized stock-based compensation expense
$</t>
  </si>
  <si>
    <t>Net Loss per Share</t>
  </si>
  <si>
    <t>10. 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stock options, RSUs, MSUs and ESPP shares, to the extent they are dilutive.
The following table sets forth the computation of the Company’s basic and diluted net loss per share of common stock under the two-class method attributable to common stockholders:
Three Months Ended March 31,
2016
2015
(in thousands, except per share amounts)
Numerator:
Net loss attributable to Marketo
$
)
$
)
Denominator:
Weighted-average common shares outstanding
Less: Weighted-average unvested common shares subject to repurchase or forfeiture and shares held in escrow
)
)
Weighted-average shares used in computing net loss per share of common stock, basic and diluted
Net loss per share of common stock, basic and diluted
$
)
$
)
The Company applied the two-class method to calculate its basic and diluted net loss per share of common stock, as its common stock subject to repurchase and common stock held in escrow are participating securities. The two-class method is an earnings allocation formula that treats a participating security as having rights to earnings that otherwise would have been available to common shareholders.
However, the two-class method does not impact the net loss per share of common stock as the Company was in a loss position for each of the periods presented and preferred shareholders, holders of common stock subject to repurchase and common stock held in escrow do not have to participate in losses.
Additionally, since the Company was in a loss position for each of the periods presented, diluted net loss per share is the same as basic net loss per share for each period, as the inclusion of all potential common shares outstanding would have been anti-dilutive. Potentially dilutive securities that were excluded from the diluted per share calculation because they would have been anti-dilutive were as follows:
As of March 31,
2016
2015
(in thousands)
Stock options to purchase common stock
Employee stock purchase plan
Common stock held in escrow
—
Common stock subject to repurchase
Restricted stock units and market stock units</t>
  </si>
  <si>
    <t>Income Taxes</t>
  </si>
  <si>
    <t>11. Income Taxes
For the three months ended March 31, 2016 and 2015, the Company recorded an expense for income taxes of approximately $0.4 million and $0.2 million, respectively, consisting primarily of foreign and state income taxes.
For the three months ended March 31, 2016 and 2015, the provision for income taxes differed from the statutory amount primarily due to unbenefited federal, state, and certain foreign losses with minor offsets for certain state and foreign taxes currently payable. The Company realized no benefit for current year losses due to maintaining a full valuation allowance against the U.S. and certain foreign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U.S. federal and state and certain foreign net deferred tax assets will be realizable. Accordingly, the Company has provided a full valuation allowance against the domestic net deferred tax assets and certain foreign jurisdictions with net deferred tax assets as of March 31, 2016 and December 31, 2015. The Company intends to maintain the remaining valuation allowance until sufficient positive evidence exists to support a reversal of, or decrease in, the valuation allowance. During the three months ended March 31, 2016, there have been no material changes to the total amount of unrecognized tax benefits.</t>
  </si>
  <si>
    <t>Segment Information and Information about Geographic Areas</t>
  </si>
  <si>
    <t>12. Segment Information and Information about Geographic Areas
The accounting principles guiding disclosures about segments of an enterprise and related information establishes standards for the reporting by business enterprises of information about operating segments, products and services, geographic areas, and major customers. The method of determining which information is reported is based on the way that management organizes the operating segments within the Company for making operational decisions and assessments of financial performance. The Company’s chief operating decision maker (CODM) is considered to be the Company’s Chief Executive Officer (CEO). The CODM reviews financial information presented on a consolidated basis for purposes of making operating decisions and assessing financial performance. As such, the Company is determined to be operating in one business segment.
All of the Company’s principal operations and decision-making functions are located in the United States.
Revenue
Revenue by geography is based on the shipping address of the customer. The following table presents the Company’s revenue by geographic region for the periods presented:
Three Months Ended March 31,
2016
2015
(in thousands)
United States
$
$
EMEA
Other
Total
$
$
No single customer accounted for more than 10% of the Company’s total revenue during the three months ended March 31, 2016 and 2015, respectively. No single customer accounted for more than 10% of accounts receivable as of March 31, 2016 and December 31, 2015.
Long-lived Assets
The following table sets forth the Company’s long-lived assets by geographic areas as of the periods presented:
March 31,
December 31,
2016
2015
(in thousands)
United States
$
$
EMEA
Other
Total
$
$</t>
  </si>
  <si>
    <t>The Company and Summary of Significant Accounting Policies and Estimates (Policies)</t>
  </si>
  <si>
    <t>Basis of Presentation</t>
  </si>
  <si>
    <t>Basis of Presentation
The unaudited condensed consolidated financial statements and accompanying notes of the Company reflect all adjustments (all of which are normal and recurring in nature) that, in the opinion of management, are necessary for a fair presentation of the interim periods presented. The unaudited condensed consolidated financial statements include the accounts of Marketo and its wholly owned and majority-owned subsidiaries. All intercompany balances and transactions have been eliminated in consolidation.
The results of operations for the interim periods presented are not necessarily indicative of the results to be expected for the entire year ending December 31, 2016.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hese unaudited interim condensed consolidated financial statements should be read in conjunction with the Company’s audited financial statements and related notes presented in the Company’s Annual Report on Form 10-K filed with the SEC on March 4, 2016. There have been no material changes in the Company’s significant accounting policies from those that were disclosed in the Company’s audited consolidated financial statements for the fiscal year ended December 31, 2015. Certain immaterial amounts in the prior period condensed consolidated statement of cash flows have been reclassified and disclosed to conform to the current period presentation.</t>
  </si>
  <si>
    <t>Use of Estimates</t>
  </si>
  <si>
    <t>Use of Estimates
The preparation of financial statements in conformity with U.S.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s. Such management estimates and assumptions include the estimated selling price for the various elements in our customer contracts, the allowance for doubtful accounts, stock-based compensation expense, useful lives of intangible assets, redemption value of redeemable non-controlling interests and the valuation of deferred tax assets and acquired intangible assets. Actual results could differ materially from those estimates, and such differences could be material to the financial statements and affect the results of operations reported in future periods.</t>
  </si>
  <si>
    <t>Recent Accounting Pronouncements</t>
  </si>
  <si>
    <t>Recent Accounting Pronouncements
In March 2016, the Financial Accounting Standards Board (FASB) issued Accounting Standards Update (ASU) 2016-09, Improvements to Employee Share-Based Payment Accounting,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e ASU is effective for fiscal years beginning after December 15, 2016 and interim periods within those years, and early adoption is permitted. The Company has elected not to early adopt. The Company is evaluating the impact of the updated guidance on the Company’s consolidated financial statements and related disclosures and has not sel ected a transition method.
In February 2016, the FASB issued ASU 2016-02, Leases, which, among other things, requires lessees to recognize most leases on-balance sheet. This will increase lessees’ reported assets and liabilities — in some cases very significantly. Lessor accounting remains substantially similar to current U.S. GAAP. ASU 2016-02 supersedes Topic 840, Leases. This ASU is effective for interim and annual periods beginning after December 15, 2018. ASU 2016-02 mandates a modified retrospective transition method for all entities. The Company is evaluating the impact of the updated guidance on the Company’s consolidated financial statements and related disclosures and has not determined if it will early adopt.
In May 2014, the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ASU 2014-09 also specifies the accounting for some costs to obtain or fulfill a contract with a customer. In July 2015, the FASB approved a one year deferral of the effective date for the new revenue reporting standard for entities reporting under U.S. GAAP. In accordance with the deferral, this guidance will be effective for the Company, beginning January 1, 2018, and can be applied either retrospectively to each period presented or as a cumulative effect adjustment as of the date of adoption. Early adoption is permitted beginning January 1, 2017. The Company has elected not to early adopt.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consolidated financial statements.</t>
  </si>
  <si>
    <t>Joint Venture (Tables)</t>
  </si>
  <si>
    <t>Schedule reconciling net loss and adjustment attributable to redeemable non-controlling interests</t>
  </si>
  <si>
    <t>The following table reconciles net loss and adjustment attributable to redeemable non-controlling interests for periods indicated below (in thousands):
`
Three Months Ended March 31,
2016
2015
Net loss attributable to redeemable non-controlling interests (before adjustment to redeemable non-controlling interests)
$
$
Adjustment to redeemable non-controlling interests
)
—
Net loss and adjustment attributable to redeemable non-controlling interests
$
$</t>
  </si>
  <si>
    <t>Fair Value of Financial Instruments (Tables)</t>
  </si>
  <si>
    <t>Schedule of financial assets measured stated at fair value on a recurring basis</t>
  </si>
  <si>
    <t>March 31, 2016
December 31, 2015
Level 1
Level 2
Level 3
Level 1
Level 2
Level 3
(in thousands)
Money market funds
$
$
—
$
—
$
$
—
$
—
Certificates of deposit
—
—
—
—
Total
$
$
$
—
$
$
$
—</t>
  </si>
  <si>
    <t>Balance Sheet Components (Tables)</t>
  </si>
  <si>
    <t>Schedule of cash and cash equivalents</t>
  </si>
  <si>
    <t>March 31,
December 31,
2016
2015
(in thousands)
Cash
$
$
Cash equivalents:
Money market funds
Certificates of deposit
Total cash equivalents
Cash and cash equivalents
$
$</t>
  </si>
  <si>
    <t>Schedule of accounts receivable, net</t>
  </si>
  <si>
    <t>March 31,
December 31,
2016
2015
(in thousands)
Accounts receivable
$
$
Allowance for doubtful accounts
)
)
Accounts receivable, net
$
$</t>
  </si>
  <si>
    <t>Schedule of property and equipment, net</t>
  </si>
  <si>
    <t>March 31,
December 31,
2016
2015
(in thousands)
Computer equipment
$
$
Software
Office furniture
Leasehold improvements
Construction in progress
Total property and equipment
Less accumulated depreciation
)
)
Property and equipment, net
$
$</t>
  </si>
  <si>
    <t>Schedule of accrued expenses and other current liabilities</t>
  </si>
  <si>
    <t>March 31,
December 31,
2016
2015
(in thousands)
Accrued bonuses, commissions and wages
$
$
Accrued ESPP
Accrued vacation
Accrued marketing expenses
Accrued other
Accrued expenses and other current liabilities
$
$</t>
  </si>
  <si>
    <t>Goodwill and Intangible Assets (Tables)</t>
  </si>
  <si>
    <t>Schedule of goodwill and intangible assets</t>
  </si>
  <si>
    <t>March 31, 2016
Weighted Average Remaining Useful Life
December 31, 2015
Weighted Average Remaining Useful Life
(in thousands)
(in years)
(in thousands)
(in years)
Developed technology
$
$
Domain names
Customer relationships
Non-compete agreements
Capitalized software development costs
Less accumulated amortization
)
)
Intangible assets, net
Goodwill
Goodwill and intangible assets, net
$
$</t>
  </si>
  <si>
    <t>Schedule of amortization expense</t>
  </si>
  <si>
    <t>Amortization expense for the periods indicated below is as follows (in thousands):
Three Months Ended March 31,
2016
2015
Amortization expense
$
$</t>
  </si>
  <si>
    <t>Schedule of estimated future amortization based on the carrying amount of intangible assets</t>
  </si>
  <si>
    <t>Based on the carrying amount of intangible assets as of March 31, 2016, the estimated future amortization is as follows (in thousands):
Nine Months Ending December 31,
Years Ending December 31,
2016
2017
2018
2019
2020
Total
Developed Technology
$
$
$
—
$
—
$
—
$
Domain Names
—
Customer Relationships
—
—
—
—
Non-Compete Agreements
—
—
—
Capitalized Software Development Costs
—
—
Total
$
$
$
$
$
—
$</t>
  </si>
  <si>
    <t>Stockholders Equity and Redeemable Noncontrolling Interests (Tables)</t>
  </si>
  <si>
    <t>Summary of activity in stockholders' equity and redeemable non-controlling interests</t>
  </si>
  <si>
    <t>The following table summarizes the activity in stockholders’ equity and redeemable non-controlling interests for the period indicated below (in thousands):
Total Stockholders’ Equity
Redeemable Non-controlling Interests
Balance as of December 31, 2015
$
$
Issuance of common stock upon exercise and early exercise of stock options
—
Issuance of common stock under employee stock purchase plan
—
Adjustment to redemption value
)
Vesting of early exercised options
—
Stock-based compensation expense
—
Net loss
)
)
Foreign currency translation adjustments
Balance as of March 31, 2016
$
$</t>
  </si>
  <si>
    <t>Commitments and Contingencies (Tables)</t>
  </si>
  <si>
    <t>Schedule of future minimum operating lease payments</t>
  </si>
  <si>
    <t>As of March 31, 2016, future minimum operating lease payments are as follows (in thousands):
Minimum Lease Payment
2016
$
2017
2018
2019
2020
Thereafter
Total
$</t>
  </si>
  <si>
    <t>Stockholders' Equity and Stock Based Compensation (Tables)</t>
  </si>
  <si>
    <t>Summary of stock option activity</t>
  </si>
  <si>
    <t>Number of Stock Options Outstanding
Weighted- Average Exercise Price
Weighted- Average Remaining Contractual Life
Aggregate Intrinsic Value
(in thousands)
(Years)
(in thousands)
Balance as of December 31, 2015
$
$
Granted
—
—
Exercised
)
Repurchased
—
—
Cancelled/forfeited
)
Balance as of March 31, 2016
$
$
Exercisable as of March 31, 2016
$
$
Vested and expected to vest as of March 31, 2016
$
$</t>
  </si>
  <si>
    <t>Schedule of weighted average grant date fair value of options granted and the total intrinsic value of options exercised</t>
  </si>
  <si>
    <t>The weighted average grant date fair value of options granted and the total intrinsic value of options exercised are as follows (in thousands, except weighted average grant date fair value):
Three Months Ended March 31,
2016
2015
Weighted average grant date fair value of options granted
N/A
N/A
Total intrinsic value of options exercised (in thousands)
$
$</t>
  </si>
  <si>
    <t>Summary of Restricted Stock Units (RSUs) activity</t>
  </si>
  <si>
    <t>Number of RSUs
Weighted Average Grant Date Fair Value
(in thousands)
Balance as of December 31, 2015
$
RSUs Granted
RSUs Vested
)
RSUs Cancelled/Forfeited
)
Balance as of March 31, 2016
$</t>
  </si>
  <si>
    <t>Schedule of weighted average grant date fair value of RSU and the total intrinsic value of RSU vested</t>
  </si>
  <si>
    <t>The weighted average grant date fair value of RSUs granted and the total intrinsic value of RSUs that vested during the periods presented were as follows (in thousands, except weighted average grant date fair value):
Three Months Ended March 31,
2016
2015
Weighted average grant date fair value of RSUs granted
$
$
Total intrinsic value of vested RSUs (in thousands)
$
$</t>
  </si>
  <si>
    <t>Schedule of market performance based compensation restricted stock units (MSU) award activity</t>
  </si>
  <si>
    <t>Number of Shares Underlying MSUs
Weighted Average Grant Date Fair Value
(in thousands)
Balance as of December 31, 2015
$
MSUs Granted
MSUs Vested
)
MSUs Cancelled/Forfeited
)
Balance as of March 31, 2016
$</t>
  </si>
  <si>
    <t>Schedule of MSU fair value per share by grant date</t>
  </si>
  <si>
    <t>The fair value per share for each MSU award granted during the three months ended March 31, 2016 by tranche were as follows:
Grant Date
MSUs Granted
Tranche 1
Tranche 2
Tranche 3
MSU FV
February 17, 2016
$
$
$
$
February 18, 2016
March 7, 2016</t>
  </si>
  <si>
    <t>Schedule of weighted average assumptions used to estimate fair value of market performance based compensation restricted stock units (MSU) awards</t>
  </si>
  <si>
    <t>Three Months Ended March 31,
2016
2015
Expected term (in years)
3
3
Risk-free interest rate
0.86% - 1.05%
0.99%
Expected volatility
45%
39%
Expected dividend rate
0%
0%</t>
  </si>
  <si>
    <t>Schedule of weighted average grant date fair value of MSUs granted and the total intrinsic value of MSUs that vested</t>
  </si>
  <si>
    <t>The weighted average grant date fair value of MSUs granted and the total intrinsic value of MSUs that vested during the periods presented were as follows (in thousands, except weighted average grant date fair value):
Three Months Ended March 31,
2016
2015
Weighted average grant date fair value of MSUs granted
$
$
Total intrinsic value of vested MSUs (in thousands)
$
$
—</t>
  </si>
  <si>
    <t>Schedule of assumptions used to value employee stock purchase rights under the Black-Scholes model</t>
  </si>
  <si>
    <t>Three Months Ended March 31,
2016
2015
Expected term (in months)
6
6
Risk-free interest rate
0.42%
0.07%
Expected volatility
41%
39%
Expected dividend rate
0%
0%</t>
  </si>
  <si>
    <t>Schedule of stock-based compensation expense included in operating results</t>
  </si>
  <si>
    <t>The stock-based compensation expense included in operating results was allocated as follows (in thousands):
Three Months Ended March 31,
2016
2015
Cost of subscription and support revenue
$
$
Cost of professional services and other revenue
Research and development
Sales and marketing
General and administrative
Total stock-based compensation expense
$
$</t>
  </si>
  <si>
    <t>Schedule of total unrecognized compensation cost related to unvested awards not yet recognized under all equity compensation plans, adjusted for estimate forfeitures</t>
  </si>
  <si>
    <t>March 31, 2016
Unrecognized Expense
Average Expected Recognition Period
(in thousands)
(in years)
Stock options
$
Restricted stock units and market stock units
Employee stock purchase plan
Total unrecognized stock-based compensation expense
$</t>
  </si>
  <si>
    <t>Net Loss per Share (Tables)</t>
  </si>
  <si>
    <t>Schedule of computation of basic and diluted net loss per share of common stock</t>
  </si>
  <si>
    <t>Three Months Ended March 31,
2016
2015
(in thousands, except per share amounts)
Numerator:
Net loss attributable to Marketo
$
)
$
)
Denominator:
Weighted-average common shares outstanding
Less: Weighted-average unvested common shares subject to repurchase or forfeiture and shares held in escrow
)
)
Weighted-average shares used in computing net loss per share of common stock, basic and diluted
Net loss per share of common stock, basic and diluted
$
)
$
)</t>
  </si>
  <si>
    <t>Schedule of potentially dilutive securities excluded from the diluted per share calculation</t>
  </si>
  <si>
    <t>As of March 31,
2016
2015
(in thousands)
Stock options to purchase common stock
Employee stock purchase plan
Common stock held in escrow
—
Common stock subject to repurchase
Restricted stock units and market stock units</t>
  </si>
  <si>
    <t>Segment Information and Information about Geographic Areas (Tables)</t>
  </si>
  <si>
    <t>Schedule of revenue by geographic region</t>
  </si>
  <si>
    <t>Three Months Ended March 31,
2016
2015
(in thousands)
United States
$
$
EMEA
Other
Total
$
$</t>
  </si>
  <si>
    <t>Schedule of long-lived assets by geographic areas</t>
  </si>
  <si>
    <t>March 31,
December 31,
2016
2015
(in thousands)
United States
$
$
EMEA
Other
Total
$
$</t>
  </si>
  <si>
    <t>Joint Venture (Details)</t>
  </si>
  <si>
    <t>1 Months Ended</t>
  </si>
  <si>
    <t>Mar. 31, 2015JPY (¥)</t>
  </si>
  <si>
    <t>Mar. 31, 2015USD ($)</t>
  </si>
  <si>
    <t>Feb. 28, 2014JPY (¥)</t>
  </si>
  <si>
    <t>Feb. 28, 2014USD ($)</t>
  </si>
  <si>
    <t>Mar. 31, 2016USD ($)</t>
  </si>
  <si>
    <t>Amount contributed by investors to acquire equity interests</t>
  </si>
  <si>
    <t>Redeemable non-controlling interests</t>
  </si>
  <si>
    <t>Adjustment to redeemable non-controlling interest</t>
  </si>
  <si>
    <t>Marketo KK</t>
  </si>
  <si>
    <t>Marketo KK | Vesting milestones</t>
  </si>
  <si>
    <t>Equity interests held by company (as a percent)</t>
  </si>
  <si>
    <t>60.10%</t>
  </si>
  <si>
    <t>Contributions to subscribe to additional shares</t>
  </si>
  <si>
    <t>Investors</t>
  </si>
  <si>
    <t>Percentage of equity interest held by investors</t>
  </si>
  <si>
    <t>35.40%</t>
  </si>
  <si>
    <t>Percentage of the common stock callable or puttable beginning on the seventh anniversary</t>
  </si>
  <si>
    <t>20.00%</t>
  </si>
  <si>
    <t>Percentage of the common stock callable or puttable beginning on the eighth anniversary</t>
  </si>
  <si>
    <t>40.00%</t>
  </si>
  <si>
    <t>Percentage of the common stock callable or puttable beginning on the tenth anniversary</t>
  </si>
  <si>
    <t>100.00%</t>
  </si>
  <si>
    <t>Investors | Vesting milestones</t>
  </si>
  <si>
    <t>39.90%</t>
  </si>
  <si>
    <t>Fair Value of Financial Instruments (Details) - Recurring basis - USD ($) $ in Thousands</t>
  </si>
  <si>
    <t>Total fair value of financial assets</t>
  </si>
  <si>
    <t>Level 1 | Money market funds</t>
  </si>
  <si>
    <t>Level 2 | Certificates of deposit</t>
  </si>
  <si>
    <t>Balance Sheet Components (Details) - USD ($) $ in Thousands</t>
  </si>
  <si>
    <t>Dec. 31, 2014</t>
  </si>
  <si>
    <t>Cash</t>
  </si>
  <si>
    <t>Cash equivalents:</t>
  </si>
  <si>
    <t>Money market funds</t>
  </si>
  <si>
    <t>Certificates of deposit</t>
  </si>
  <si>
    <t>Total cash equivalents</t>
  </si>
  <si>
    <t>Accounts Receivable</t>
  </si>
  <si>
    <t>Allowance for doubtful accounts</t>
  </si>
  <si>
    <t>Total property and equipment</t>
  </si>
  <si>
    <t>Less accumulated depreciation</t>
  </si>
  <si>
    <t>Computer equipment</t>
  </si>
  <si>
    <t>Software</t>
  </si>
  <si>
    <t>Office furniture</t>
  </si>
  <si>
    <t>Leasehold improvements</t>
  </si>
  <si>
    <t>Construction in progress</t>
  </si>
  <si>
    <t>Balance Sheet Components (Details 2) - USD ($) $ in Thousands</t>
  </si>
  <si>
    <t>Accrued bonuses, commissions and wages</t>
  </si>
  <si>
    <t>Accrued ESPP</t>
  </si>
  <si>
    <t>Accrued vacation</t>
  </si>
  <si>
    <t>Accrued marketing expenses</t>
  </si>
  <si>
    <t>Accrued other</t>
  </si>
  <si>
    <t>Goodwill and Intangible Assets (Details) - USD ($) $ in Thousands</t>
  </si>
  <si>
    <t>12 Months Ended</t>
  </si>
  <si>
    <t>Intangible assets, gross</t>
  </si>
  <si>
    <t>Less accumulated amortization</t>
  </si>
  <si>
    <t>Goodwill and intangible assets, net</t>
  </si>
  <si>
    <t>Amortization expense</t>
  </si>
  <si>
    <t>Estimated future amortization</t>
  </si>
  <si>
    <t>Nine Months Ending December 31, 2016</t>
  </si>
  <si>
    <t>Developed technology</t>
  </si>
  <si>
    <t>Weighted Average Remaining Useful Life</t>
  </si>
  <si>
    <t>1 year 8 months 12 days</t>
  </si>
  <si>
    <t>1 year 10 months 24 days</t>
  </si>
  <si>
    <t>Domain names</t>
  </si>
  <si>
    <t>2 years 7 months 6 days</t>
  </si>
  <si>
    <t>2 years 9 months 18 days</t>
  </si>
  <si>
    <t>Customer relationships</t>
  </si>
  <si>
    <t>8 months 12 days</t>
  </si>
  <si>
    <t>9 months 18 days</t>
  </si>
  <si>
    <t>Non-compete agreements</t>
  </si>
  <si>
    <t>2 years</t>
  </si>
  <si>
    <t>Capitalized software development costs</t>
  </si>
  <si>
    <t>1 year 3 months 18 days</t>
  </si>
  <si>
    <t>1 year 2 months 12 days</t>
  </si>
  <si>
    <t>Stockholders' Equity and Redeemable Noncontrolling Interests (Details) - USD ($) $ in Thousands</t>
  </si>
  <si>
    <t>Increase (Decrease) in Shareholders' Equity</t>
  </si>
  <si>
    <t>Balance</t>
  </si>
  <si>
    <t>Issuance of common stock upon exercise and early exercise of stock options</t>
  </si>
  <si>
    <t>Issuance of common stock under employee stock purchase plan</t>
  </si>
  <si>
    <t>Adjustment to redemption value</t>
  </si>
  <si>
    <t>Vesting of early exercised options</t>
  </si>
  <si>
    <t>Net loss before adjustment to redemption value</t>
  </si>
  <si>
    <t>Foreign currency translation adjustments attributable to parent</t>
  </si>
  <si>
    <t>Redeemable Non-controlling Interests</t>
  </si>
  <si>
    <t>Adjustment to redemption value, non-controlling interests</t>
  </si>
  <si>
    <t>Net income loss attributable to redeemable non-controlling interest before adjustment</t>
  </si>
  <si>
    <t>Capitalized stock-based compensation associated with internal-use software projects</t>
  </si>
  <si>
    <t>Credit Facility (Details) $ in Millions</t>
  </si>
  <si>
    <t>May. 31, 2012USD ($)item</t>
  </si>
  <si>
    <t>Dec. 31, 2015USD ($)</t>
  </si>
  <si>
    <t>Jun. 30, 2013USD ($)</t>
  </si>
  <si>
    <t>Equipment facility</t>
  </si>
  <si>
    <t>Credit facility</t>
  </si>
  <si>
    <t>Outstanding loan</t>
  </si>
  <si>
    <t>Original Line of Credit</t>
  </si>
  <si>
    <t>Maximum borrowing capacity</t>
  </si>
  <si>
    <t>Minimum interest rate (as a percent)</t>
  </si>
  <si>
    <t>4.00%</t>
  </si>
  <si>
    <t>Percentage points above prime rate considered for determining interest rate</t>
  </si>
  <si>
    <t>0.75%</t>
  </si>
  <si>
    <t>Interest only payment period</t>
  </si>
  <si>
    <t>9 months</t>
  </si>
  <si>
    <t>Number of equal monthly principal and interest payments | item</t>
  </si>
  <si>
    <t>Percentage of increase in interest rate basis of existence of an event as per loan and security agreement</t>
  </si>
  <si>
    <t>5.00%</t>
  </si>
  <si>
    <t>New line of credit</t>
  </si>
  <si>
    <t>Commitments and Contingencies (Details) $ in Thousands</t>
  </si>
  <si>
    <t>Mar. 31, 2016USD ($)ft²</t>
  </si>
  <si>
    <t>Leases and contractual obligations</t>
  </si>
  <si>
    <t>Future minimum lease payments</t>
  </si>
  <si>
    <t>2016 (remaining 9 months)</t>
  </si>
  <si>
    <t>Thereafter</t>
  </si>
  <si>
    <t>Total</t>
  </si>
  <si>
    <t>San Mateo Lease Agreement, Incremental Portion</t>
  </si>
  <si>
    <t>Area of office space (in square feet) | ft²</t>
  </si>
  <si>
    <t>Term of operating lease</t>
  </si>
  <si>
    <t>70 months</t>
  </si>
  <si>
    <t>Standby letter of credit for amended lease agreement</t>
  </si>
  <si>
    <t>Stockholders' Equity and Stock Based Compensation (Details) - USD ($) $ / shares in Units, $ in Thousands</t>
  </si>
  <si>
    <t>Common stock, shares authorized</t>
  </si>
  <si>
    <t>Common stock, par value (in dollars per share)</t>
  </si>
  <si>
    <t>Preferred stock, shares authorized</t>
  </si>
  <si>
    <t>Preferred stock, par value (in dollars per share)</t>
  </si>
  <si>
    <t>Common stock, shares issued</t>
  </si>
  <si>
    <t>Common stock, shares outstanding</t>
  </si>
  <si>
    <t>Aggregate Intrinsic Value</t>
  </si>
  <si>
    <t>Closing stock price (in dollars per share)</t>
  </si>
  <si>
    <t>Stock options to purchase common stock</t>
  </si>
  <si>
    <t>Number of Stock Options Outstanding</t>
  </si>
  <si>
    <t>Balance at the beginning of the period (in shares)</t>
  </si>
  <si>
    <t>Exercised (in shares)</t>
  </si>
  <si>
    <t>Cancelled/Forfeited (in shares)</t>
  </si>
  <si>
    <t>Balance at the end of the period (in shares)</t>
  </si>
  <si>
    <t>Exercisable at the end of the period (in shares)</t>
  </si>
  <si>
    <t>Vested and expected to vest at the end of the period (in shares)</t>
  </si>
  <si>
    <t>Weighted-Average Exercise Price</t>
  </si>
  <si>
    <t>Balance at the beginning of the period (in dollars per share)</t>
  </si>
  <si>
    <t>Exercised (in dollars per share)</t>
  </si>
  <si>
    <t>Cancelled/Forfeited (in dollars per share)</t>
  </si>
  <si>
    <t>Balance at end of the period (in dollars per share)</t>
  </si>
  <si>
    <t>Exercisable at the end of the period (in dollars per share)</t>
  </si>
  <si>
    <t>Vested and expected to vest at the end of the period (in dollars per share)</t>
  </si>
  <si>
    <t>Weighted-Average Remaining Contractual Life</t>
  </si>
  <si>
    <t>Outstanding at the beginning of the period</t>
  </si>
  <si>
    <t>6 years 7 months 10 days</t>
  </si>
  <si>
    <t>Outstanding at the end of the period</t>
  </si>
  <si>
    <t>6 years 2 months 23 days</t>
  </si>
  <si>
    <t>Exercisable at the end of the period</t>
  </si>
  <si>
    <t>6 years 4 days</t>
  </si>
  <si>
    <t>Vested and expected to vest at the end of the period</t>
  </si>
  <si>
    <t>6 years 2 months 12 days</t>
  </si>
  <si>
    <t>Additional information</t>
  </si>
  <si>
    <t>Total intrinsic value of options exercised</t>
  </si>
  <si>
    <t>Total estimated grant date fair value of options vested</t>
  </si>
  <si>
    <t>Stock options to purchase common stock | 2006 Stock Plan</t>
  </si>
  <si>
    <t>Vesting period</t>
  </si>
  <si>
    <t>4 years</t>
  </si>
  <si>
    <t>Percentage of awards which will vest after one year</t>
  </si>
  <si>
    <t>25.00%</t>
  </si>
  <si>
    <t>Stockholders' Equity and Stock Based Compensation (Details 1) - USD ($) $ / shares in Units, shares in Thousands, $ in Thousands</t>
  </si>
  <si>
    <t>Employee Stock Purchase Plan Member</t>
  </si>
  <si>
    <t>Valuation assumptions</t>
  </si>
  <si>
    <t>Expected term</t>
  </si>
  <si>
    <t>6 months</t>
  </si>
  <si>
    <t>Risk-free interest rate (as a percent)</t>
  </si>
  <si>
    <t>0.42%</t>
  </si>
  <si>
    <t>0.07%</t>
  </si>
  <si>
    <t>Expected volatility (as a percent)</t>
  </si>
  <si>
    <t>41.00%</t>
  </si>
  <si>
    <t>39.00%</t>
  </si>
  <si>
    <t>Expected dividend rate (as a percent)</t>
  </si>
  <si>
    <t>0.00%</t>
  </si>
  <si>
    <t>Average purchase price of shares issued (in dollars per share)</t>
  </si>
  <si>
    <t>RSUs</t>
  </si>
  <si>
    <t>Number of RSUs</t>
  </si>
  <si>
    <t>RSUs Granted (in shares)</t>
  </si>
  <si>
    <t>RSUs Vested (in shares)</t>
  </si>
  <si>
    <t>RSUs Cancelled/Forfeited (in shares)</t>
  </si>
  <si>
    <t>Average Grant Date Fair Value</t>
  </si>
  <si>
    <t>RSUs Granted (in dollars per share)</t>
  </si>
  <si>
    <t>RSUs Vested (in dollars per share)</t>
  </si>
  <si>
    <t>RSUs Cancelled/Forfeited (in dollars per share)</t>
  </si>
  <si>
    <t>Balance at the end of the period (in dollars per share)</t>
  </si>
  <si>
    <t>Granted (in dollars per share)</t>
  </si>
  <si>
    <t>Total intrinsic value of vested Units</t>
  </si>
  <si>
    <t>RSUs | Minimum</t>
  </si>
  <si>
    <t>3 years</t>
  </si>
  <si>
    <t>RSUs | Maximum</t>
  </si>
  <si>
    <t>Stockholders' Equity and Stock Based Compensation (Details2) $ / shares in Units, shares in Thousands, $ in Thousands</t>
  </si>
  <si>
    <t>Mar. 07, 2016$ / sharesshares</t>
  </si>
  <si>
    <t>Feb. 18, 2016$ / sharesshares</t>
  </si>
  <si>
    <t>Feb. 17, 2016$ / sharesshares</t>
  </si>
  <si>
    <t>Mar. 31, 2016USD ($)$ / sharesshares</t>
  </si>
  <si>
    <t>Mar. 31, 2015item$ / shares</t>
  </si>
  <si>
    <t>MSU's | Executive Officers</t>
  </si>
  <si>
    <t>0.99%</t>
  </si>
  <si>
    <t>45.00%</t>
  </si>
  <si>
    <t>Number of shares underlying MSU's</t>
  </si>
  <si>
    <t>Balance at the beginning of the period (in shares) | shares</t>
  </si>
  <si>
    <t>Granted to employees (in shares) | shares</t>
  </si>
  <si>
    <t>Vested (in shares) | shares</t>
  </si>
  <si>
    <t>Cancelled/Forfeited (in shares) | shares</t>
  </si>
  <si>
    <t>Balance at the end of the period (in shares) | shares</t>
  </si>
  <si>
    <t>Vested (in dollars per share)</t>
  </si>
  <si>
    <t>Number of separate tranches | item</t>
  </si>
  <si>
    <t>Grant date fair value per share</t>
  </si>
  <si>
    <t>Total intrinsic value of vested Units | $</t>
  </si>
  <si>
    <t>MSU's | Executive Officers | Tranche one</t>
  </si>
  <si>
    <t>Percent of shares in tranche that can be received</t>
  </si>
  <si>
    <t>MSU's | Executive Officers | Tranche two</t>
  </si>
  <si>
    <t>MSU's | Executive Officers | Tranche three</t>
  </si>
  <si>
    <t>150.00%</t>
  </si>
  <si>
    <t>MSU's | Executive Officers | Minimum</t>
  </si>
  <si>
    <t>0.86%</t>
  </si>
  <si>
    <t>Vesting period for each tranche (in years)</t>
  </si>
  <si>
    <t>1 year</t>
  </si>
  <si>
    <t>MSU's | Executive Officers | Maximum</t>
  </si>
  <si>
    <t>1.05%</t>
  </si>
  <si>
    <t>Stockholders' Equity and Stock Based Compensation (Details 3) - USD ($) $ in Thousands</t>
  </si>
  <si>
    <t>Stock Compensation Expense</t>
  </si>
  <si>
    <t>Total stock-based compensation expense</t>
  </si>
  <si>
    <t>Capitalized stock-based compensation expense</t>
  </si>
  <si>
    <t>Total unrecognized compensation cost related to unvested awards not yet recognized</t>
  </si>
  <si>
    <t>Unrecognized Expense</t>
  </si>
  <si>
    <t>Expected Recognition Period</t>
  </si>
  <si>
    <t>2 years 9 months 4 days</t>
  </si>
  <si>
    <t>1 year 2 months 16 days</t>
  </si>
  <si>
    <t>2 years 11 months 12 days</t>
  </si>
  <si>
    <t>MSU's</t>
  </si>
  <si>
    <t>Cost of subscription and support revenue</t>
  </si>
  <si>
    <t>Cost of professional services and other revenue</t>
  </si>
  <si>
    <t>Internal use software projects</t>
  </si>
  <si>
    <t>Net Loss per Share (Details) - USD ($) $ / shares in Units, shares in Thousands, $ in Thousands</t>
  </si>
  <si>
    <t>Numerator:</t>
  </si>
  <si>
    <t>Denominator:</t>
  </si>
  <si>
    <t>Weighted-average common shares outstanding</t>
  </si>
  <si>
    <t>Less: Weighted-average unvested common shares subject to repurchase or forfeiture and shares held in escrow</t>
  </si>
  <si>
    <t>Weighted-average shares used in computing net loss per share of common stock, basic and diluted</t>
  </si>
  <si>
    <t>Potentially dilutive securities that were excluded from the diluted per share</t>
  </si>
  <si>
    <t>Potentially dilutive securities excluded from the diluted per share calculation</t>
  </si>
  <si>
    <t>Employee Stock Purchase Plan</t>
  </si>
  <si>
    <t>Common stock held in escrow</t>
  </si>
  <si>
    <t>Common stock subject to repurchase</t>
  </si>
  <si>
    <t>Income Taxes (Details) - USD ($) $ in Thousands</t>
  </si>
  <si>
    <t>Income tax benefit for current year losses due to maintaining a full valuation allowance</t>
  </si>
  <si>
    <t>Components of deferred tax assets and liabilities</t>
  </si>
  <si>
    <t>Change in total unrecognized tax benefits</t>
  </si>
  <si>
    <t>Segment Information and Information about Geographic Areas (Details) $ in Thousands</t>
  </si>
  <si>
    <t>Mar. 31, 2016USD ($)customeritem</t>
  </si>
  <si>
    <t>Mar. 31, 2015USD ($)customer</t>
  </si>
  <si>
    <t>Revenue, customers and long-lived assets by geographic area</t>
  </si>
  <si>
    <t>Number of business segments | item</t>
  </si>
  <si>
    <t>Revenue</t>
  </si>
  <si>
    <t>Long-lived assets</t>
  </si>
  <si>
    <t>Number of Customers accounting for more than ten percent of total revenue member</t>
  </si>
  <si>
    <t>Number of Customers | customer</t>
  </si>
  <si>
    <t>Number of Customers accounting for more than ten percent of accounts receivable member</t>
  </si>
  <si>
    <t>United States</t>
  </si>
  <si>
    <t>EMEA</t>
  </si>
  <si>
    <t>Oth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Level &quot;#,##0_);_(&quot;Level &quot;(#,##0)" numFmtId="168"/>
    <numFmt formatCode="_(&quot;$ &quot;#,##0.0_);_(&quot;$ &quot;(#,##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9066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44523276</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0</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32</v>
      </c>
      <c t="s" r="B1" s="2">
        <v>1</v>
      </c>
    </row>
    <row spans="1:2" r="2">
      <c t="s" r="B2" s="2">
        <v>2</v>
      </c>
    </row>
    <row spans="1:2" r="3">
      <c t="s" r="A3" s="3">
        <v>133</v>
      </c>
    </row>
    <row spans="1:2" r="4">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35</v>
      </c>
      <c t="s" r="B1" s="2">
        <v>1</v>
      </c>
    </row>
    <row spans="1:2" r="2">
      <c t="s" r="B2" s="2">
        <v>2</v>
      </c>
    </row>
    <row spans="1:2" r="3">
      <c t="s" r="A3" s="3">
        <v>135</v>
      </c>
    </row>
    <row spans="1:2" r="4">
      <c t="s" r="A4" s="4">
        <v>135</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0</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4</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22</v>
      </c>
    </row>
    <row spans="1:2" r="4">
      <c t="s" r="A4" s="4">
        <v>149</v>
      </c>
      <c t="s" r="B4" s="4">
        <v>150</v>
      </c>
    </row>
    <row spans="1:2" r="5">
      <c t="s" r="A5" s="4">
        <v>151</v>
      </c>
      <c t="s" r="B5" s="4">
        <v>152</v>
      </c>
    </row>
    <row spans="1:2" r="6">
      <c t="s" r="A6" s="4">
        <v>153</v>
      </c>
      <c t="s" r="B6"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24</v>
      </c>
    </row>
    <row spans="1:2" r="4">
      <c t="s" r="A4" s="4">
        <v>156</v>
      </c>
      <c t="s" r="B4"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4703</v>
      </c>
      <c t="n" r="C3" s="7">
        <v>107218</v>
      </c>
    </row>
    <row spans="1:3" r="4">
      <c t="s" r="A4" s="4">
        <v>28</v>
      </c>
      <c t="n" r="B4" s="6">
        <v>48505</v>
      </c>
      <c t="n" r="C4" s="6">
        <v>50678</v>
      </c>
    </row>
    <row spans="1:3" r="5">
      <c t="s" r="A5" s="4">
        <v>29</v>
      </c>
      <c t="n" r="B5" s="6">
        <v>15029</v>
      </c>
      <c t="n" r="C5" s="6">
        <v>9073</v>
      </c>
    </row>
    <row spans="1:3" r="6">
      <c t="s" r="A6" s="4">
        <v>30</v>
      </c>
      <c t="n" r="B6" s="6">
        <v>158237</v>
      </c>
      <c t="n" r="C6" s="6">
        <v>166969</v>
      </c>
    </row>
    <row spans="1:3" r="7">
      <c t="s" r="A7" s="4">
        <v>31</v>
      </c>
      <c t="n" r="B7" s="6">
        <v>24273</v>
      </c>
      <c t="n" r="C7" s="6">
        <v>21323</v>
      </c>
    </row>
    <row spans="1:3" r="8">
      <c t="s" r="A8" s="4">
        <v>32</v>
      </c>
      <c t="n" r="B8" s="6">
        <v>29201</v>
      </c>
      <c t="n" r="C8" s="6">
        <v>29201</v>
      </c>
    </row>
    <row spans="1:3" r="9">
      <c t="s" r="A9" s="4">
        <v>33</v>
      </c>
      <c t="n" r="B9" s="6">
        <v>5204</v>
      </c>
      <c t="n" r="C9" s="6">
        <v>5455</v>
      </c>
    </row>
    <row spans="1:3" r="10">
      <c t="s" r="A10" s="4">
        <v>34</v>
      </c>
      <c t="n" r="B10" s="6">
        <v>3052</v>
      </c>
      <c t="n" r="C10" s="6">
        <v>2130</v>
      </c>
    </row>
    <row spans="1:3" r="11">
      <c t="s" r="A11" s="4">
        <v>35</v>
      </c>
      <c t="n" r="B11" s="6">
        <v>219967</v>
      </c>
      <c t="n" r="C11" s="6">
        <v>225078</v>
      </c>
    </row>
    <row spans="1:3" r="12">
      <c t="s" r="A12" s="3">
        <v>36</v>
      </c>
    </row>
    <row spans="1:3" r="13">
      <c t="s" r="A13" s="4">
        <v>37</v>
      </c>
      <c t="n" r="B13" s="6">
        <v>5058</v>
      </c>
      <c t="n" r="C13" s="6">
        <v>4265</v>
      </c>
    </row>
    <row spans="1:3" r="14">
      <c t="s" r="A14" s="4">
        <v>38</v>
      </c>
      <c t="n" r="B14" s="6">
        <v>24445</v>
      </c>
      <c t="n" r="C14" s="6">
        <v>25706</v>
      </c>
    </row>
    <row spans="1:3" r="15">
      <c t="s" r="A15" s="4">
        <v>39</v>
      </c>
      <c t="n" r="B15" s="6">
        <v>91520</v>
      </c>
      <c t="n" r="C15" s="6">
        <v>91735</v>
      </c>
    </row>
    <row spans="1:3" r="16">
      <c t="s" r="A16" s="4">
        <v>40</v>
      </c>
      <c t="n" r="B16" s="6">
        <v>1873</v>
      </c>
      <c t="n" r="C16" s="6">
        <v>2174</v>
      </c>
    </row>
    <row spans="1:3" r="17">
      <c t="s" r="A17" s="4">
        <v>41</v>
      </c>
      <c t="n" r="B17" s="6">
        <v>122896</v>
      </c>
      <c t="n" r="C17" s="6">
        <v>123880</v>
      </c>
    </row>
    <row spans="1:3" r="18">
      <c t="s" r="A18" s="4">
        <v>42</v>
      </c>
      <c t="n" r="B18" s="6">
        <v>83</v>
      </c>
      <c t="n" r="C18" s="6">
        <v>478</v>
      </c>
    </row>
    <row spans="1:3" r="19">
      <c t="s" r="A19" s="4">
        <v>43</v>
      </c>
      <c t="n" r="B19" s="6">
        <v>193</v>
      </c>
      <c t="n" r="C19" s="6">
        <v>230</v>
      </c>
    </row>
    <row spans="1:3" r="20">
      <c t="s" r="A20" s="4">
        <v>44</v>
      </c>
      <c t="n" r="B20" s="6">
        <v>3818</v>
      </c>
      <c t="n" r="C20" s="6">
        <v>2722</v>
      </c>
    </row>
    <row spans="1:3" r="21">
      <c t="s" r="A21" s="4">
        <v>45</v>
      </c>
      <c t="n" r="B21" s="7">
        <v>126990</v>
      </c>
      <c t="n" r="C21" s="7">
        <v>127310</v>
      </c>
    </row>
    <row spans="1:3" r="22">
      <c t="s" r="A22" s="4">
        <v>46</v>
      </c>
      <c t="s" r="B22" s="4">
        <v>47</v>
      </c>
      <c t="s" r="C22" s="4">
        <v>47</v>
      </c>
    </row>
    <row spans="1:3" r="23">
      <c t="s" r="A23" s="4">
        <v>48</v>
      </c>
      <c t="n" r="B23" s="7">
        <v>4425</v>
      </c>
      <c t="n" r="C23" s="7">
        <v>4643</v>
      </c>
    </row>
    <row spans="1:3" r="24">
      <c t="s" r="A24" s="3">
        <v>49</v>
      </c>
    </row>
    <row spans="1:3" r="25">
      <c t="s" r="A25" s="4">
        <v>50</v>
      </c>
      <c t="n" r="B25" s="6">
        <v>4</v>
      </c>
      <c t="n" r="C25" s="6">
        <v>4</v>
      </c>
    </row>
    <row spans="1:3" r="26">
      <c t="s" r="A26" s="4">
        <v>51</v>
      </c>
      <c t="n" r="B26" s="6">
        <v>358175</v>
      </c>
      <c t="n" r="C26" s="6">
        <v>344727</v>
      </c>
    </row>
    <row spans="1:3" r="27">
      <c t="s" r="A27" s="4">
        <v>52</v>
      </c>
      <c t="n" r="B27" s="6">
        <v>-46</v>
      </c>
      <c t="n" r="C27" s="6">
        <v>-274</v>
      </c>
    </row>
    <row spans="1:3" r="28">
      <c t="s" r="A28" s="4">
        <v>53</v>
      </c>
      <c t="n" r="B28" s="6">
        <v>-269581</v>
      </c>
      <c t="n" r="C28" s="6">
        <v>-251332</v>
      </c>
    </row>
    <row spans="1:3" r="29">
      <c t="s" r="A29" s="4">
        <v>54</v>
      </c>
      <c t="n" r="B29" s="6">
        <v>88552</v>
      </c>
      <c t="n" r="C29" s="6">
        <v>93125</v>
      </c>
    </row>
    <row spans="1:3" r="30">
      <c t="s" r="A30" s="4">
        <v>55</v>
      </c>
      <c t="n" r="B30" s="7">
        <v>219967</v>
      </c>
      <c t="n" r="C30" s="7">
        <v>2250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3">
        <v>126</v>
      </c>
    </row>
    <row spans="1:2" r="4">
      <c t="s" r="A4" s="4">
        <v>159</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r="A1" s="1">
        <v>161</v>
      </c>
      <c t="s" r="B1" s="2">
        <v>1</v>
      </c>
    </row>
    <row spans="1:2" r="2">
      <c t="s" r="B2" s="2">
        <v>2</v>
      </c>
    </row>
    <row spans="1:2" r="3">
      <c t="s" r="A3" s="3">
        <v>128</v>
      </c>
    </row>
    <row spans="1:2" r="4">
      <c t="s" r="A4" s="4">
        <v>162</v>
      </c>
      <c t="s" r="B4" s="4">
        <v>163</v>
      </c>
    </row>
    <row spans="1:2" r="5">
      <c t="s" r="A5" s="4">
        <v>164</v>
      </c>
      <c t="s" r="B5" s="4">
        <v>165</v>
      </c>
    </row>
    <row spans="1:2" r="6">
      <c t="s" r="A6" s="4">
        <v>166</v>
      </c>
      <c t="s" r="B6" s="4">
        <v>167</v>
      </c>
    </row>
    <row spans="1:2" r="7">
      <c t="s" r="A7" s="4">
        <v>168</v>
      </c>
      <c t="s" r="B7"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30</v>
      </c>
    </row>
    <row spans="1:2" r="4">
      <c t="s" r="A4" s="4">
        <v>171</v>
      </c>
      <c t="s" r="B4" s="4">
        <v>172</v>
      </c>
    </row>
    <row spans="1:2" r="5">
      <c t="s" r="A5" s="4">
        <v>173</v>
      </c>
      <c t="s" r="B5" s="4">
        <v>174</v>
      </c>
    </row>
    <row spans="1:2" r="6">
      <c t="s" r="A6" s="4">
        <v>175</v>
      </c>
      <c t="s" r="B6"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33</v>
      </c>
    </row>
    <row spans="1:2" r="4">
      <c t="s" r="A4" s="4">
        <v>178</v>
      </c>
      <c t="s" r="B4"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3">
        <v>138</v>
      </c>
    </row>
    <row spans="1:2" r="4">
      <c t="s" r="A4" s="4">
        <v>181</v>
      </c>
      <c t="s" r="B4" s="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40</v>
      </c>
    </row>
    <row spans="1:2" r="4">
      <c t="s" r="A4" s="4">
        <v>184</v>
      </c>
      <c t="s" r="B4" s="4">
        <v>185</v>
      </c>
    </row>
    <row spans="1:2" r="5">
      <c t="s" r="A5" s="4">
        <v>186</v>
      </c>
      <c t="s" r="B5" s="4">
        <v>187</v>
      </c>
    </row>
    <row spans="1:2" r="6">
      <c t="s" r="A6" s="4">
        <v>188</v>
      </c>
      <c t="s" r="B6" s="4">
        <v>189</v>
      </c>
    </row>
    <row spans="1:2" r="7">
      <c t="s" r="A7" s="4">
        <v>190</v>
      </c>
      <c t="s" r="B7" s="4">
        <v>191</v>
      </c>
    </row>
    <row spans="1:2" r="8">
      <c t="s" r="A8" s="4">
        <v>192</v>
      </c>
      <c t="s" r="B8" s="4">
        <v>193</v>
      </c>
    </row>
    <row spans="1:2" r="9">
      <c t="s" r="A9" s="4">
        <v>194</v>
      </c>
      <c t="s" r="B9" s="4">
        <v>195</v>
      </c>
    </row>
    <row spans="1:2" r="10">
      <c t="s" r="A10" s="4">
        <v>196</v>
      </c>
      <c t="s" r="B10" s="4">
        <v>197</v>
      </c>
    </row>
    <row spans="1:2" r="11">
      <c t="s" r="A11" s="4">
        <v>198</v>
      </c>
      <c t="s" r="B11" s="4">
        <v>199</v>
      </c>
    </row>
    <row spans="1:2" r="12">
      <c t="s" r="A12" s="4">
        <v>200</v>
      </c>
      <c t="s" r="B12" s="4">
        <v>201</v>
      </c>
    </row>
    <row spans="1:2" r="13">
      <c t="s" r="A13" s="4">
        <v>202</v>
      </c>
      <c t="s" r="B13" s="4">
        <v>203</v>
      </c>
    </row>
    <row spans="1:2" r="14">
      <c t="s" r="A14" s="4">
        <v>204</v>
      </c>
      <c t="s" r="B1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42</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11</v>
      </c>
      <c t="s" r="B1" s="2">
        <v>1</v>
      </c>
    </row>
    <row spans="1:2" r="2">
      <c t="s" r="B2" s="2">
        <v>2</v>
      </c>
    </row>
    <row spans="1:2" r="3">
      <c t="s" r="A3" s="3">
        <v>146</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216</v>
      </c>
      <c t="s" r="B1" s="2">
        <v>217</v>
      </c>
      <c t="s" r="F1" s="2">
        <v>1</v>
      </c>
    </row>
    <row spans="1:7" r="2">
      <c t="s" r="B2" s="2">
        <v>218</v>
      </c>
      <c t="s" r="C2" s="2">
        <v>219</v>
      </c>
      <c t="s" r="D2" s="2">
        <v>220</v>
      </c>
      <c t="s" r="E2" s="2">
        <v>221</v>
      </c>
      <c t="s" r="F2" s="2">
        <v>222</v>
      </c>
      <c t="s" r="G2" s="2">
        <v>219</v>
      </c>
    </row>
    <row spans="1:7" r="3">
      <c t="s" r="A3" s="3">
        <v>124</v>
      </c>
    </row>
    <row spans="1:7" r="4">
      <c t="s" r="A4" s="4">
        <v>223</v>
      </c>
      <c t="n" r="G4" s="7">
        <v>1678000</v>
      </c>
    </row>
    <row spans="1:7" r="5">
      <c t="s" r="A5" s="3">
        <v>224</v>
      </c>
    </row>
    <row spans="1:7" r="6">
      <c t="s" r="A6" s="4">
        <v>85</v>
      </c>
      <c t="n" r="F6" s="7">
        <v>438000</v>
      </c>
      <c t="n" r="G6" s="6">
        <v>454000</v>
      </c>
    </row>
    <row spans="1:7" r="7">
      <c t="s" r="A7" s="4">
        <v>225</v>
      </c>
      <c t="n" r="F7" s="6">
        <v>-174000</v>
      </c>
    </row>
    <row spans="1:7" r="8">
      <c t="s" r="A8" s="4">
        <v>76</v>
      </c>
      <c t="n" r="F8" s="6">
        <v>264000</v>
      </c>
      <c t="n" r="G8" s="7">
        <v>454000</v>
      </c>
    </row>
    <row spans="1:7" r="9">
      <c t="s" r="A9" s="4">
        <v>226</v>
      </c>
    </row>
    <row spans="1:7" r="10">
      <c t="s" r="A10" s="3">
        <v>224</v>
      </c>
    </row>
    <row spans="1:7" r="11">
      <c t="s" r="A11" s="4">
        <v>225</v>
      </c>
      <c t="n" r="F11" s="7">
        <v>200000</v>
      </c>
    </row>
    <row spans="1:7" r="12">
      <c t="s" r="A12" s="4">
        <v>227</v>
      </c>
    </row>
    <row spans="1:7" r="13">
      <c t="s" r="A13" s="3">
        <v>124</v>
      </c>
    </row>
    <row spans="1:7" r="14">
      <c t="s" r="A14" s="4">
        <v>228</v>
      </c>
      <c t="s" r="F14" s="4">
        <v>229</v>
      </c>
    </row>
    <row spans="1:7" r="15">
      <c t="s" r="A15" s="4">
        <v>230</v>
      </c>
      <c t="n" r="B15" s="9">
        <v>237480955</v>
      </c>
      <c t="n" r="C15" s="7">
        <v>2000000</v>
      </c>
    </row>
    <row spans="1:7" r="16">
      <c t="s" r="A16" s="4">
        <v>231</v>
      </c>
    </row>
    <row spans="1:7" r="17">
      <c t="s" r="A17" s="3">
        <v>124</v>
      </c>
    </row>
    <row spans="1:7" r="18">
      <c t="s" r="A18" s="4">
        <v>223</v>
      </c>
      <c t="n" r="D18" s="9">
        <v>200000000</v>
      </c>
      <c t="n" r="E18" s="7">
        <v>2000000</v>
      </c>
    </row>
    <row spans="1:7" r="19">
      <c t="s" r="A19" s="4">
        <v>232</v>
      </c>
      <c t="s" r="D19" s="4">
        <v>233</v>
      </c>
      <c t="s" r="E19" s="4">
        <v>233</v>
      </c>
    </row>
    <row spans="1:7" r="20">
      <c t="s" r="A20" s="4">
        <v>234</v>
      </c>
      <c t="s" r="F20" s="4">
        <v>235</v>
      </c>
    </row>
    <row spans="1:7" r="21">
      <c t="s" r="A21" s="4">
        <v>236</v>
      </c>
      <c t="s" r="F21" s="4">
        <v>237</v>
      </c>
    </row>
    <row spans="1:7" r="22">
      <c t="s" r="A22" s="4">
        <v>238</v>
      </c>
      <c t="s" r="F22" s="4">
        <v>239</v>
      </c>
    </row>
    <row spans="1:7" r="23">
      <c t="s" r="A23" s="4">
        <v>240</v>
      </c>
    </row>
    <row spans="1:7" r="24">
      <c t="s" r="A24" s="3">
        <v>124</v>
      </c>
    </row>
    <row spans="1:7" r="25">
      <c t="s" r="A25" s="4">
        <v>230</v>
      </c>
      <c t="n" r="B25" s="9">
        <v>200000000</v>
      </c>
      <c t="n" r="C25" s="7">
        <v>1700000</v>
      </c>
    </row>
    <row spans="1:7" r="26">
      <c t="s" r="A26" s="4">
        <v>232</v>
      </c>
      <c t="s" r="F26" s="4">
        <v>241</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2</v>
      </c>
      <c t="s" r="B1" s="2">
        <v>2</v>
      </c>
      <c t="s" r="C1" s="2">
        <v>25</v>
      </c>
    </row>
    <row spans="1:3" r="2">
      <c t="n" r="A2" s="10">
        <v>1</v>
      </c>
    </row>
    <row spans="1:3" r="3">
      <c t="s" r="A3" s="3">
        <v>126</v>
      </c>
    </row>
    <row spans="1:3" r="4">
      <c t="s" r="A4" s="4">
        <v>243</v>
      </c>
      <c t="n" r="B4" s="7">
        <v>84186</v>
      </c>
      <c t="n" r="C4" s="7">
        <v>93108</v>
      </c>
    </row>
    <row spans="1:3" r="5">
      <c t="s" r="A5" s="4">
        <v>244</v>
      </c>
    </row>
    <row spans="1:3" r="6">
      <c t="s" r="A6" s="3">
        <v>126</v>
      </c>
    </row>
    <row spans="1:3" r="7">
      <c t="s" r="A7" s="4">
        <v>243</v>
      </c>
      <c t="n" r="B7" s="6">
        <v>84186</v>
      </c>
      <c t="n" r="C7" s="6">
        <v>93108</v>
      </c>
    </row>
    <row spans="1:3" r="8">
      <c t="n" r="A8" s="10">
        <v>2</v>
      </c>
    </row>
    <row spans="1:3" r="9">
      <c t="s" r="A9" s="3">
        <v>126</v>
      </c>
    </row>
    <row spans="1:3" r="10">
      <c t="s" r="A10" s="4">
        <v>243</v>
      </c>
      <c t="n" r="B10" s="6">
        <v>25</v>
      </c>
      <c t="n" r="C10" s="6">
        <v>25</v>
      </c>
    </row>
    <row spans="1:3" r="11">
      <c t="s" r="A11" s="4">
        <v>245</v>
      </c>
    </row>
    <row spans="1:3" r="12">
      <c t="s" r="A12" s="3">
        <v>126</v>
      </c>
    </row>
    <row spans="1:3" r="13">
      <c t="s" r="A13" s="4">
        <v>243</v>
      </c>
      <c t="n" r="B13" s="7">
        <v>25</v>
      </c>
      <c t="n" r="C13" s="7">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v>
      </c>
      <c t="s" r="B1" s="2">
        <v>1</v>
      </c>
    </row>
    <row spans="1:3" r="2">
      <c t="s" r="B2" s="2">
        <v>2</v>
      </c>
      <c t="s" r="C2" s="2">
        <v>57</v>
      </c>
    </row>
    <row spans="1:3" r="3">
      <c t="s" r="A3" s="3">
        <v>58</v>
      </c>
    </row>
    <row spans="1:3" r="4">
      <c t="s" r="A4" s="4">
        <v>59</v>
      </c>
      <c t="n" r="B4" s="7">
        <v>55348</v>
      </c>
      <c t="n" r="C4" s="7">
        <v>40100</v>
      </c>
    </row>
    <row spans="1:3" r="5">
      <c t="s" r="A5" s="4">
        <v>60</v>
      </c>
      <c t="n" r="B5" s="6">
        <v>6868</v>
      </c>
      <c t="n" r="C5" s="6">
        <v>5900</v>
      </c>
    </row>
    <row spans="1:3" r="6">
      <c t="s" r="A6" s="4">
        <v>61</v>
      </c>
      <c t="n" r="B6" s="6">
        <v>62216</v>
      </c>
      <c t="n" r="C6" s="6">
        <v>46000</v>
      </c>
    </row>
    <row spans="1:3" r="7">
      <c t="s" r="A7" s="3">
        <v>62</v>
      </c>
    </row>
    <row spans="1:3" r="8">
      <c t="s" r="A8" s="4">
        <v>59</v>
      </c>
      <c t="n" r="B8" s="6">
        <v>12310</v>
      </c>
      <c t="n" r="C8" s="6">
        <v>9074</v>
      </c>
    </row>
    <row spans="1:3" r="9">
      <c t="s" r="A9" s="4">
        <v>60</v>
      </c>
      <c t="n" r="B9" s="6">
        <v>9068</v>
      </c>
      <c t="n" r="C9" s="6">
        <v>7337</v>
      </c>
    </row>
    <row spans="1:3" r="10">
      <c t="s" r="A10" s="4">
        <v>63</v>
      </c>
      <c t="n" r="B10" s="6">
        <v>21378</v>
      </c>
      <c t="n" r="C10" s="6">
        <v>16411</v>
      </c>
    </row>
    <row spans="1:3" r="11">
      <c t="s" r="A11" s="3">
        <v>64</v>
      </c>
    </row>
    <row spans="1:3" r="12">
      <c t="s" r="A12" s="4">
        <v>59</v>
      </c>
      <c t="n" r="B12" s="6">
        <v>43038</v>
      </c>
      <c t="n" r="C12" s="6">
        <v>31026</v>
      </c>
    </row>
    <row spans="1:3" r="13">
      <c t="s" r="A13" s="4">
        <v>60</v>
      </c>
      <c t="n" r="B13" s="6">
        <v>-2200</v>
      </c>
      <c t="n" r="C13" s="6">
        <v>-1437</v>
      </c>
    </row>
    <row spans="1:3" r="14">
      <c t="s" r="A14" s="4">
        <v>65</v>
      </c>
      <c t="n" r="B14" s="6">
        <v>40838</v>
      </c>
      <c t="n" r="C14" s="6">
        <v>29589</v>
      </c>
    </row>
    <row spans="1:3" r="15">
      <c t="s" r="A15" s="3">
        <v>66</v>
      </c>
    </row>
    <row spans="1:3" r="16">
      <c t="s" r="A16" s="4">
        <v>67</v>
      </c>
      <c t="n" r="B16" s="6">
        <v>11001</v>
      </c>
      <c t="n" r="C16" s="6">
        <v>9695</v>
      </c>
    </row>
    <row spans="1:3" r="17">
      <c t="s" r="A17" s="4">
        <v>68</v>
      </c>
      <c t="n" r="B17" s="6">
        <v>37113</v>
      </c>
      <c t="n" r="C17" s="6">
        <v>30032</v>
      </c>
    </row>
    <row spans="1:3" r="18">
      <c t="s" r="A18" s="4">
        <v>69</v>
      </c>
      <c t="n" r="B18" s="6">
        <v>10872</v>
      </c>
      <c t="n" r="C18" s="6">
        <v>8782</v>
      </c>
    </row>
    <row spans="1:3" r="19">
      <c t="s" r="A19" s="4">
        <v>70</v>
      </c>
      <c t="n" r="B19" s="6">
        <v>58986</v>
      </c>
      <c t="n" r="C19" s="6">
        <v>48509</v>
      </c>
    </row>
    <row spans="1:3" r="20">
      <c t="s" r="A20" s="4">
        <v>71</v>
      </c>
      <c t="n" r="B20" s="6">
        <v>-18148</v>
      </c>
      <c t="n" r="C20" s="6">
        <v>-18920</v>
      </c>
    </row>
    <row spans="1:3" r="21">
      <c t="s" r="A21" s="4">
        <v>72</v>
      </c>
      <c t="n" r="B21" s="6">
        <v>-137</v>
      </c>
      <c t="n" r="C21" s="6">
        <v>520</v>
      </c>
    </row>
    <row spans="1:3" r="22">
      <c t="s" r="A22" s="4">
        <v>73</v>
      </c>
      <c t="n" r="B22" s="6">
        <v>-18285</v>
      </c>
      <c t="n" r="C22" s="6">
        <v>-18400</v>
      </c>
    </row>
    <row spans="1:3" r="23">
      <c t="s" r="A23" s="4">
        <v>74</v>
      </c>
      <c t="n" r="B23" s="6">
        <v>402</v>
      </c>
      <c t="n" r="C23" s="6">
        <v>212</v>
      </c>
    </row>
    <row spans="1:3" r="24">
      <c t="s" r="A24" s="4">
        <v>75</v>
      </c>
      <c t="n" r="B24" s="6">
        <v>-18687</v>
      </c>
      <c t="n" r="C24" s="6">
        <v>-18612</v>
      </c>
    </row>
    <row spans="1:3" r="25">
      <c t="s" r="A25" s="4">
        <v>76</v>
      </c>
      <c t="n" r="B25" s="6">
        <v>264</v>
      </c>
      <c t="n" r="C25" s="6">
        <v>454</v>
      </c>
    </row>
    <row spans="1:3" r="26">
      <c t="s" r="A26" s="4">
        <v>77</v>
      </c>
      <c t="n" r="B26" s="7">
        <v>-18423</v>
      </c>
      <c t="n" r="C26" s="7">
        <v>-18158</v>
      </c>
    </row>
    <row spans="1:3" r="27">
      <c t="s" r="A27" s="4">
        <v>78</v>
      </c>
      <c t="n" r="B27" s="8">
        <v>-0.42</v>
      </c>
      <c t="n" r="C27" s="8">
        <v>-0.44</v>
      </c>
    </row>
    <row spans="1:3" r="28">
      <c t="s" r="A28" s="4">
        <v>79</v>
      </c>
      <c t="n" r="B28" s="6">
        <v>43992</v>
      </c>
      <c t="n" r="C28" s="6">
        <v>416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r="A1" s="1">
        <v>246</v>
      </c>
      <c t="s" r="B1" s="2">
        <v>2</v>
      </c>
      <c t="s" r="C1" s="2">
        <v>25</v>
      </c>
      <c t="s" r="D1" s="2">
        <v>57</v>
      </c>
      <c t="s" r="E1" s="2">
        <v>247</v>
      </c>
    </row>
    <row spans="1:5" r="2">
      <c t="s" r="A2" s="3">
        <v>27</v>
      </c>
    </row>
    <row spans="1:5" r="3">
      <c t="s" r="A3" s="4">
        <v>248</v>
      </c>
      <c t="n" r="B3" s="7">
        <v>10492</v>
      </c>
      <c t="n" r="C3" s="7">
        <v>14085</v>
      </c>
    </row>
    <row spans="1:5" r="4">
      <c t="s" r="A4" s="3">
        <v>249</v>
      </c>
    </row>
    <row spans="1:5" r="5">
      <c t="s" r="A5" s="4">
        <v>250</v>
      </c>
      <c t="n" r="B5" s="6">
        <v>84186</v>
      </c>
      <c t="n" r="C5" s="6">
        <v>93108</v>
      </c>
    </row>
    <row spans="1:5" r="6">
      <c t="s" r="A6" s="4">
        <v>251</v>
      </c>
      <c t="n" r="B6" s="6">
        <v>25</v>
      </c>
      <c t="n" r="C6" s="6">
        <v>25</v>
      </c>
    </row>
    <row spans="1:5" r="7">
      <c t="s" r="A7" s="4">
        <v>252</v>
      </c>
      <c t="n" r="B7" s="6">
        <v>84211</v>
      </c>
      <c t="n" r="C7" s="6">
        <v>93133</v>
      </c>
    </row>
    <row spans="1:5" r="8">
      <c t="s" r="A8" s="4">
        <v>27</v>
      </c>
      <c t="n" r="B8" s="6">
        <v>94703</v>
      </c>
      <c t="n" r="C8" s="6">
        <v>107218</v>
      </c>
      <c t="n" r="D8" s="7">
        <v>103768</v>
      </c>
      <c t="n" r="E8" s="7">
        <v>112644</v>
      </c>
    </row>
    <row spans="1:5" r="9">
      <c t="s" r="A9" s="3">
        <v>253</v>
      </c>
    </row>
    <row spans="1:5" r="10">
      <c t="s" r="A10" s="4">
        <v>97</v>
      </c>
      <c t="n" r="B10" s="6">
        <v>49030</v>
      </c>
      <c t="n" r="C10" s="6">
        <v>51235</v>
      </c>
    </row>
    <row spans="1:5" r="11">
      <c t="s" r="A11" s="4">
        <v>254</v>
      </c>
      <c t="n" r="B11" s="6">
        <v>-525</v>
      </c>
      <c t="n" r="C11" s="6">
        <v>-557</v>
      </c>
    </row>
    <row spans="1:5" r="12">
      <c t="s" r="A12" s="4">
        <v>28</v>
      </c>
      <c t="n" r="B12" s="6">
        <v>48505</v>
      </c>
      <c t="n" r="C12" s="6">
        <v>50678</v>
      </c>
    </row>
    <row spans="1:5" r="13">
      <c t="s" r="A13" s="3">
        <v>31</v>
      </c>
    </row>
    <row spans="1:5" r="14">
      <c t="s" r="A14" s="4">
        <v>255</v>
      </c>
      <c t="n" r="B14" s="6">
        <v>50567</v>
      </c>
      <c t="n" r="C14" s="6">
        <v>44537</v>
      </c>
    </row>
    <row spans="1:5" r="15">
      <c t="s" r="A15" s="4">
        <v>256</v>
      </c>
      <c t="n" r="B15" s="6">
        <v>-26294</v>
      </c>
      <c t="n" r="C15" s="6">
        <v>-23214</v>
      </c>
    </row>
    <row spans="1:5" r="16">
      <c t="s" r="A16" s="4">
        <v>31</v>
      </c>
      <c t="n" r="B16" s="6">
        <v>24273</v>
      </c>
      <c t="n" r="C16" s="6">
        <v>21323</v>
      </c>
    </row>
    <row spans="1:5" r="17">
      <c t="s" r="A17" s="4">
        <v>257</v>
      </c>
    </row>
    <row spans="1:5" r="18">
      <c t="s" r="A18" s="3">
        <v>31</v>
      </c>
    </row>
    <row spans="1:5" r="19">
      <c t="s" r="A19" s="4">
        <v>255</v>
      </c>
      <c t="n" r="B19" s="6">
        <v>32105</v>
      </c>
      <c t="n" r="C19" s="6">
        <v>28159</v>
      </c>
    </row>
    <row spans="1:5" r="20">
      <c t="s" r="A20" s="4">
        <v>258</v>
      </c>
    </row>
    <row spans="1:5" r="21">
      <c t="s" r="A21" s="3">
        <v>31</v>
      </c>
    </row>
    <row spans="1:5" r="22">
      <c t="s" r="A22" s="4">
        <v>255</v>
      </c>
      <c t="n" r="B22" s="6">
        <v>3525</v>
      </c>
      <c t="n" r="C22" s="6">
        <v>3498</v>
      </c>
    </row>
    <row spans="1:5" r="23">
      <c t="s" r="A23" s="4">
        <v>259</v>
      </c>
    </row>
    <row spans="1:5" r="24">
      <c t="s" r="A24" s="3">
        <v>31</v>
      </c>
    </row>
    <row spans="1:5" r="25">
      <c t="s" r="A25" s="4">
        <v>255</v>
      </c>
      <c t="n" r="B25" s="6">
        <v>3331</v>
      </c>
      <c t="n" r="C25" s="6">
        <v>2952</v>
      </c>
    </row>
    <row spans="1:5" r="26">
      <c t="s" r="A26" s="4">
        <v>260</v>
      </c>
    </row>
    <row spans="1:5" r="27">
      <c t="s" r="A27" s="3">
        <v>31</v>
      </c>
    </row>
    <row spans="1:5" r="28">
      <c t="s" r="A28" s="4">
        <v>255</v>
      </c>
      <c t="n" r="B28" s="6">
        <v>8267</v>
      </c>
      <c t="n" r="C28" s="6">
        <v>7120</v>
      </c>
    </row>
    <row spans="1:5" r="29">
      <c t="s" r="A29" s="4">
        <v>261</v>
      </c>
    </row>
    <row spans="1:5" r="30">
      <c t="s" r="A30" s="3">
        <v>31</v>
      </c>
    </row>
    <row spans="1:5" r="31">
      <c t="s" r="A31" s="4">
        <v>255</v>
      </c>
      <c t="n" r="B31" s="7">
        <v>3339</v>
      </c>
      <c t="n" r="C31" s="7">
        <v>28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62</v>
      </c>
      <c t="s" r="B1" s="2">
        <v>2</v>
      </c>
      <c t="s" r="C1" s="2">
        <v>25</v>
      </c>
    </row>
    <row spans="1:3" r="2">
      <c t="s" r="A2" s="3">
        <v>38</v>
      </c>
    </row>
    <row spans="1:3" r="3">
      <c t="s" r="A3" s="4">
        <v>263</v>
      </c>
      <c t="n" r="B3" s="7">
        <v>8847</v>
      </c>
      <c t="n" r="C3" s="7">
        <v>12343</v>
      </c>
    </row>
    <row spans="1:3" r="4">
      <c t="s" r="A4" s="4">
        <v>264</v>
      </c>
      <c t="n" r="B4" s="6">
        <v>984</v>
      </c>
      <c t="n" r="C4" s="6">
        <v>2387</v>
      </c>
    </row>
    <row spans="1:3" r="5">
      <c t="s" r="A5" s="4">
        <v>265</v>
      </c>
      <c t="n" r="B5" s="6">
        <v>4400</v>
      </c>
      <c t="n" r="C5" s="6">
        <v>3739</v>
      </c>
    </row>
    <row spans="1:3" r="6">
      <c t="s" r="A6" s="4">
        <v>266</v>
      </c>
      <c t="n" r="B6" s="6">
        <v>5787</v>
      </c>
      <c t="n" r="C6" s="6">
        <v>1289</v>
      </c>
    </row>
    <row spans="1:3" r="7">
      <c t="s" r="A7" s="4">
        <v>267</v>
      </c>
      <c t="n" r="B7" s="6">
        <v>4427</v>
      </c>
      <c t="n" r="C7" s="6">
        <v>5948</v>
      </c>
    </row>
    <row spans="1:3" r="8">
      <c t="s" r="A8" s="4">
        <v>38</v>
      </c>
      <c t="n" r="B8" s="7">
        <v>24445</v>
      </c>
      <c t="n" r="C8" s="7">
        <v>257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6"/>
    <col customWidth="1" max="2" min="2" width="24"/>
    <col customWidth="1" max="3" min="3" width="14"/>
    <col customWidth="1" max="4" min="4" width="25"/>
  </cols>
  <sheetData>
    <row spans="1:4" r="1">
      <c t="s" r="A1" s="1">
        <v>268</v>
      </c>
      <c t="s" r="B1" s="2">
        <v>1</v>
      </c>
      <c t="s" r="D1" s="2">
        <v>269</v>
      </c>
    </row>
    <row spans="1:4" r="2">
      <c t="s" r="B2" s="2">
        <v>2</v>
      </c>
      <c t="s" r="C2" s="2">
        <v>57</v>
      </c>
      <c t="s" r="D2" s="2">
        <v>25</v>
      </c>
    </row>
    <row spans="1:4" r="3">
      <c t="s" r="A3" s="3">
        <v>130</v>
      </c>
    </row>
    <row spans="1:4" r="4">
      <c t="s" r="A4" s="4">
        <v>270</v>
      </c>
      <c t="n" r="B4" s="7">
        <v>13865</v>
      </c>
      <c t="n" r="D4" s="7">
        <v>13160</v>
      </c>
    </row>
    <row spans="1:4" r="5">
      <c t="s" r="A5" s="4">
        <v>271</v>
      </c>
      <c t="n" r="B5" s="6">
        <v>-8661</v>
      </c>
      <c t="n" r="D5" s="6">
        <v>-7705</v>
      </c>
    </row>
    <row spans="1:4" r="6">
      <c t="s" r="A6" s="4">
        <v>33</v>
      </c>
      <c t="n" r="B6" s="6">
        <v>5204</v>
      </c>
      <c t="n" r="D6" s="6">
        <v>5455</v>
      </c>
    </row>
    <row spans="1:4" r="7">
      <c t="s" r="A7" s="4">
        <v>32</v>
      </c>
      <c t="n" r="B7" s="6">
        <v>29201</v>
      </c>
      <c t="n" r="D7" s="6">
        <v>29201</v>
      </c>
    </row>
    <row spans="1:4" r="8">
      <c t="s" r="A8" s="4">
        <v>272</v>
      </c>
      <c t="n" r="B8" s="6">
        <v>34405</v>
      </c>
      <c t="n" r="D8" s="6">
        <v>34656</v>
      </c>
    </row>
    <row spans="1:4" r="9">
      <c t="s" r="A9" s="4">
        <v>273</v>
      </c>
      <c t="n" r="B9" s="6">
        <v>956</v>
      </c>
      <c t="n" r="C9" s="7">
        <v>736</v>
      </c>
    </row>
    <row spans="1:4" r="10">
      <c t="s" r="A10" s="3">
        <v>274</v>
      </c>
    </row>
    <row spans="1:4" r="11">
      <c t="s" r="A11" s="4">
        <v>275</v>
      </c>
      <c t="n" r="B11" s="6">
        <v>2645</v>
      </c>
    </row>
    <row spans="1:4" r="12">
      <c t="n" r="A12" s="6">
        <v>2017</v>
      </c>
      <c t="n" r="B12" s="6">
        <v>2324</v>
      </c>
    </row>
    <row spans="1:4" r="13">
      <c t="n" r="A13" s="6">
        <v>2018</v>
      </c>
      <c t="n" r="B13" s="6">
        <v>206</v>
      </c>
    </row>
    <row spans="1:4" r="14">
      <c t="n" r="A14" s="6">
        <v>2019</v>
      </c>
      <c t="n" r="B14" s="6">
        <v>29</v>
      </c>
    </row>
    <row spans="1:4" r="15">
      <c t="s" r="A15" s="4">
        <v>33</v>
      </c>
      <c t="n" r="B15" s="6">
        <v>5204</v>
      </c>
      <c t="n" r="D15" s="6">
        <v>5455</v>
      </c>
    </row>
    <row spans="1:4" r="16">
      <c t="s" r="A16" s="4">
        <v>276</v>
      </c>
    </row>
    <row spans="1:4" r="17">
      <c t="s" r="A17" s="3">
        <v>130</v>
      </c>
    </row>
    <row spans="1:4" r="18">
      <c t="s" r="A18" s="4">
        <v>270</v>
      </c>
      <c t="n" r="B18" s="6">
        <v>6050</v>
      </c>
      <c t="n" r="D18" s="7">
        <v>6050</v>
      </c>
    </row>
    <row spans="1:4" r="19">
      <c t="s" r="A19" s="4">
        <v>33</v>
      </c>
      <c t="n" r="B19" s="7">
        <v>2538</v>
      </c>
    </row>
    <row spans="1:4" r="20">
      <c t="s" r="A20" s="4">
        <v>277</v>
      </c>
      <c t="s" r="B20" s="4">
        <v>278</v>
      </c>
      <c t="s" r="D20" s="4">
        <v>279</v>
      </c>
    </row>
    <row spans="1:4" r="21">
      <c t="s" r="A21" s="3">
        <v>274</v>
      </c>
    </row>
    <row spans="1:4" r="22">
      <c t="s" r="A22" s="4">
        <v>275</v>
      </c>
      <c t="n" r="B22" s="7">
        <v>1131</v>
      </c>
    </row>
    <row spans="1:4" r="23">
      <c t="n" r="A23" s="6">
        <v>2017</v>
      </c>
      <c t="n" r="B23" s="6">
        <v>1407</v>
      </c>
    </row>
    <row spans="1:4" r="24">
      <c t="s" r="A24" s="4">
        <v>33</v>
      </c>
      <c t="n" r="B24" s="6">
        <v>2538</v>
      </c>
    </row>
    <row spans="1:4" r="25">
      <c t="s" r="A25" s="4">
        <v>280</v>
      </c>
    </row>
    <row spans="1:4" r="26">
      <c t="s" r="A26" s="3">
        <v>130</v>
      </c>
    </row>
    <row spans="1:4" r="27">
      <c t="s" r="A27" s="4">
        <v>270</v>
      </c>
      <c t="n" r="B27" s="6">
        <v>950</v>
      </c>
      <c t="n" r="D27" s="7">
        <v>950</v>
      </c>
    </row>
    <row spans="1:4" r="28">
      <c t="s" r="A28" s="4">
        <v>33</v>
      </c>
      <c t="n" r="B28" s="7">
        <v>363</v>
      </c>
    </row>
    <row spans="1:4" r="29">
      <c t="s" r="A29" s="4">
        <v>277</v>
      </c>
      <c t="s" r="B29" s="4">
        <v>281</v>
      </c>
      <c t="s" r="D29" s="4">
        <v>282</v>
      </c>
    </row>
    <row spans="1:4" r="30">
      <c t="s" r="A30" s="3">
        <v>274</v>
      </c>
    </row>
    <row spans="1:4" r="31">
      <c t="s" r="A31" s="4">
        <v>275</v>
      </c>
      <c t="n" r="B31" s="7">
        <v>134</v>
      </c>
    </row>
    <row spans="1:4" r="32">
      <c t="n" r="A32" s="6">
        <v>2017</v>
      </c>
      <c t="n" r="B32" s="6">
        <v>100</v>
      </c>
    </row>
    <row spans="1:4" r="33">
      <c t="n" r="A33" s="6">
        <v>2018</v>
      </c>
      <c t="n" r="B33" s="6">
        <v>100</v>
      </c>
    </row>
    <row spans="1:4" r="34">
      <c t="n" r="A34" s="6">
        <v>2019</v>
      </c>
      <c t="n" r="B34" s="6">
        <v>29</v>
      </c>
    </row>
    <row spans="1:4" r="35">
      <c t="s" r="A35" s="4">
        <v>33</v>
      </c>
      <c t="n" r="B35" s="6">
        <v>363</v>
      </c>
    </row>
    <row spans="1:4" r="36">
      <c t="s" r="A36" s="4">
        <v>283</v>
      </c>
    </row>
    <row spans="1:4" r="37">
      <c t="s" r="A37" s="3">
        <v>130</v>
      </c>
    </row>
    <row spans="1:4" r="38">
      <c t="s" r="A38" s="4">
        <v>270</v>
      </c>
      <c t="n" r="B38" s="6">
        <v>1600</v>
      </c>
      <c t="n" r="D38" s="7">
        <v>1600</v>
      </c>
    </row>
    <row spans="1:4" r="39">
      <c t="s" r="A39" s="4">
        <v>33</v>
      </c>
      <c t="n" r="B39" s="7">
        <v>178</v>
      </c>
    </row>
    <row spans="1:4" r="40">
      <c t="s" r="A40" s="4">
        <v>277</v>
      </c>
      <c t="s" r="B40" s="4">
        <v>284</v>
      </c>
      <c t="s" r="D40" s="4">
        <v>285</v>
      </c>
    </row>
    <row spans="1:4" r="41">
      <c t="s" r="A41" s="3">
        <v>274</v>
      </c>
    </row>
    <row spans="1:4" r="42">
      <c t="s" r="A42" s="4">
        <v>275</v>
      </c>
      <c t="n" r="B42" s="7">
        <v>178</v>
      </c>
    </row>
    <row spans="1:4" r="43">
      <c t="s" r="A43" s="4">
        <v>33</v>
      </c>
      <c t="n" r="B43" s="6">
        <v>178</v>
      </c>
    </row>
    <row spans="1:4" r="44">
      <c t="s" r="A44" s="4">
        <v>286</v>
      </c>
    </row>
    <row spans="1:4" r="45">
      <c t="s" r="A45" s="3">
        <v>130</v>
      </c>
    </row>
    <row spans="1:4" r="46">
      <c t="s" r="A46" s="4">
        <v>270</v>
      </c>
      <c t="n" r="B46" s="6">
        <v>580</v>
      </c>
      <c t="n" r="D46" s="7">
        <v>580</v>
      </c>
    </row>
    <row spans="1:4" r="47">
      <c t="s" r="A47" s="4">
        <v>33</v>
      </c>
      <c t="n" r="B47" s="7">
        <v>257</v>
      </c>
    </row>
    <row spans="1:4" r="48">
      <c t="s" r="A48" s="4">
        <v>277</v>
      </c>
      <c t="s" r="B48" s="4">
        <v>278</v>
      </c>
      <c t="s" r="D48" s="4">
        <v>287</v>
      </c>
    </row>
    <row spans="1:4" r="49">
      <c t="s" r="A49" s="3">
        <v>274</v>
      </c>
    </row>
    <row spans="1:4" r="50">
      <c t="s" r="A50" s="4">
        <v>275</v>
      </c>
      <c t="n" r="B50" s="7">
        <v>113</v>
      </c>
    </row>
    <row spans="1:4" r="51">
      <c t="n" r="A51" s="6">
        <v>2017</v>
      </c>
      <c t="n" r="B51" s="6">
        <v>144</v>
      </c>
    </row>
    <row spans="1:4" r="52">
      <c t="s" r="A52" s="4">
        <v>33</v>
      </c>
      <c t="n" r="B52" s="6">
        <v>257</v>
      </c>
    </row>
    <row spans="1:4" r="53">
      <c t="s" r="A53" s="4">
        <v>288</v>
      </c>
    </row>
    <row spans="1:4" r="54">
      <c t="s" r="A54" s="3">
        <v>130</v>
      </c>
    </row>
    <row spans="1:4" r="55">
      <c t="s" r="A55" s="4">
        <v>270</v>
      </c>
      <c t="n" r="B55" s="6">
        <v>4685</v>
      </c>
      <c t="n" r="D55" s="7">
        <v>3980</v>
      </c>
    </row>
    <row spans="1:4" r="56">
      <c t="s" r="A56" s="4">
        <v>33</v>
      </c>
      <c t="n" r="B56" s="7">
        <v>1868</v>
      </c>
    </row>
    <row spans="1:4" r="57">
      <c t="s" r="A57" s="4">
        <v>277</v>
      </c>
      <c t="s" r="B57" s="4">
        <v>289</v>
      </c>
      <c t="s" r="D57" s="4">
        <v>290</v>
      </c>
    </row>
    <row spans="1:4" r="58">
      <c t="s" r="A58" s="3">
        <v>274</v>
      </c>
    </row>
    <row spans="1:4" r="59">
      <c t="s" r="A59" s="4">
        <v>275</v>
      </c>
      <c t="n" r="B59" s="7">
        <v>1089</v>
      </c>
    </row>
    <row spans="1:4" r="60">
      <c t="n" r="A60" s="6">
        <v>2017</v>
      </c>
      <c t="n" r="B60" s="6">
        <v>673</v>
      </c>
    </row>
    <row spans="1:4" r="61">
      <c t="n" r="A61" s="6">
        <v>2018</v>
      </c>
      <c t="n" r="B61" s="6">
        <v>106</v>
      </c>
    </row>
    <row spans="1:4" r="62">
      <c t="s" r="A62" s="4">
        <v>33</v>
      </c>
      <c t="n" r="B62" s="7">
        <v>18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1</v>
      </c>
      <c t="s" r="B1" s="2">
        <v>1</v>
      </c>
    </row>
    <row spans="1:3" r="2">
      <c t="s" r="B2" s="2">
        <v>2</v>
      </c>
      <c t="s" r="C2" s="2">
        <v>57</v>
      </c>
    </row>
    <row spans="1:3" r="3">
      <c t="s" r="A3" s="3">
        <v>292</v>
      </c>
    </row>
    <row spans="1:3" r="4">
      <c t="s" r="A4" s="4">
        <v>293</v>
      </c>
      <c t="n" r="B4" s="7">
        <v>93125</v>
      </c>
    </row>
    <row spans="1:3" r="5">
      <c t="s" r="A5" s="4">
        <v>294</v>
      </c>
      <c t="n" r="B5" s="6">
        <v>781</v>
      </c>
    </row>
    <row spans="1:3" r="6">
      <c t="s" r="A6" s="4">
        <v>295</v>
      </c>
      <c t="n" r="B6" s="6">
        <v>2716</v>
      </c>
    </row>
    <row spans="1:3" r="7">
      <c t="s" r="A7" s="4">
        <v>296</v>
      </c>
      <c t="n" r="B7" s="6">
        <v>-174</v>
      </c>
    </row>
    <row spans="1:3" r="8">
      <c t="s" r="A8" s="4">
        <v>297</v>
      </c>
      <c t="n" r="B8" s="6">
        <v>16</v>
      </c>
      <c t="n" r="C8" s="7">
        <v>42</v>
      </c>
    </row>
    <row spans="1:3" r="9">
      <c t="s" r="A9" s="4">
        <v>93</v>
      </c>
      <c t="n" r="B9" s="6">
        <v>10109</v>
      </c>
    </row>
    <row spans="1:3" r="10">
      <c t="s" r="A10" s="4">
        <v>298</v>
      </c>
      <c t="n" r="B10" s="6">
        <v>-18249</v>
      </c>
    </row>
    <row spans="1:3" r="11">
      <c t="s" r="A11" s="4">
        <v>299</v>
      </c>
      <c t="n" r="B11" s="6">
        <v>228</v>
      </c>
    </row>
    <row spans="1:3" r="12">
      <c t="s" r="A12" s="4">
        <v>293</v>
      </c>
      <c t="n" r="B12" s="6">
        <v>88552</v>
      </c>
    </row>
    <row spans="1:3" r="13">
      <c t="s" r="A13" s="3">
        <v>300</v>
      </c>
    </row>
    <row spans="1:3" r="14">
      <c t="s" r="A14" s="4">
        <v>293</v>
      </c>
      <c t="n" r="B14" s="6">
        <v>4643</v>
      </c>
    </row>
    <row spans="1:3" r="15">
      <c t="s" r="A15" s="4">
        <v>301</v>
      </c>
      <c t="n" r="B15" s="6">
        <v>174</v>
      </c>
    </row>
    <row spans="1:3" r="16">
      <c t="s" r="A16" s="4">
        <v>302</v>
      </c>
      <c t="n" r="B16" s="6">
        <v>-438</v>
      </c>
      <c t="n" r="C16" s="6">
        <v>-454</v>
      </c>
    </row>
    <row spans="1:3" r="17">
      <c t="s" r="A17" s="4">
        <v>293</v>
      </c>
      <c t="n" r="B17" s="6">
        <v>4425</v>
      </c>
    </row>
    <row spans="1:3" r="18">
      <c t="s" r="A18" s="4">
        <v>93</v>
      </c>
      <c t="n" r="B18" s="6">
        <v>10000</v>
      </c>
      <c t="n" r="C18" s="7">
        <v>9281</v>
      </c>
    </row>
    <row spans="1:3" r="19">
      <c t="s" r="A19" s="4">
        <v>303</v>
      </c>
      <c t="n" r="B19" s="7">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r="A1" s="1">
        <v>304</v>
      </c>
      <c t="s" r="B1" s="2">
        <v>217</v>
      </c>
    </row>
    <row spans="1:5" r="2">
      <c t="s" r="B2" s="2">
        <v>305</v>
      </c>
      <c t="s" r="C2" s="2">
        <v>222</v>
      </c>
      <c t="s" r="D2" s="2">
        <v>306</v>
      </c>
      <c t="s" r="E2" s="2">
        <v>307</v>
      </c>
    </row>
    <row spans="1:5" r="3">
      <c t="s" r="A3" s="4">
        <v>308</v>
      </c>
    </row>
    <row spans="1:5" r="4">
      <c t="s" r="A4" s="3">
        <v>309</v>
      </c>
    </row>
    <row spans="1:5" r="5">
      <c t="s" r="A5" s="4">
        <v>310</v>
      </c>
      <c t="n" r="C5" s="7">
        <v>2</v>
      </c>
      <c t="n" r="D5" s="11">
        <v>2.7</v>
      </c>
    </row>
    <row spans="1:5" r="6">
      <c t="s" r="A6" s="4">
        <v>311</v>
      </c>
    </row>
    <row spans="1:5" r="7">
      <c t="s" r="A7" s="3">
        <v>309</v>
      </c>
    </row>
    <row spans="1:5" r="8">
      <c t="s" r="A8" s="4">
        <v>312</v>
      </c>
      <c t="n" r="B8" s="7">
        <v>4</v>
      </c>
    </row>
    <row spans="1:5" r="9">
      <c t="s" r="A9" s="4">
        <v>313</v>
      </c>
      <c t="s" r="B9" s="4">
        <v>314</v>
      </c>
    </row>
    <row spans="1:5" r="10">
      <c t="s" r="A10" s="4">
        <v>315</v>
      </c>
      <c t="s" r="B10" s="4">
        <v>316</v>
      </c>
    </row>
    <row spans="1:5" r="11">
      <c t="s" r="A11" s="4">
        <v>317</v>
      </c>
      <c t="s" r="B11" s="4">
        <v>318</v>
      </c>
    </row>
    <row spans="1:5" r="12">
      <c t="s" r="A12" s="4">
        <v>319</v>
      </c>
      <c t="n" r="B12" s="6">
        <v>36</v>
      </c>
    </row>
    <row spans="1:5" r="13">
      <c t="s" r="A13" s="4">
        <v>320</v>
      </c>
      <c t="s" r="B13" s="4">
        <v>321</v>
      </c>
    </row>
    <row spans="1:5" r="14">
      <c t="s" r="A14" s="4">
        <v>322</v>
      </c>
    </row>
    <row spans="1:5" r="15">
      <c t="s" r="A15" s="3">
        <v>309</v>
      </c>
    </row>
    <row spans="1:5" r="16">
      <c t="s" r="A16" s="4">
        <v>312</v>
      </c>
      <c t="n" r="E16" s="11">
        <v>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24"/>
  </cols>
  <sheetData>
    <row spans="1:2" r="1">
      <c t="s" r="A1" s="1">
        <v>323</v>
      </c>
      <c t="s" r="B1" s="2">
        <v>217</v>
      </c>
    </row>
    <row spans="1:2" r="2">
      <c t="s" r="B2" s="2">
        <v>324</v>
      </c>
    </row>
    <row spans="1:2" r="3">
      <c t="s" r="A3" s="3">
        <v>325</v>
      </c>
    </row>
    <row spans="1:2" r="4">
      <c t="s" r="A4" s="4">
        <v>326</v>
      </c>
      <c t="n" r="B4" s="7">
        <v>55019</v>
      </c>
    </row>
    <row spans="1:2" r="5">
      <c t="s" r="A5" s="3">
        <v>326</v>
      </c>
    </row>
    <row spans="1:2" r="6">
      <c t="s" r="A6" s="4">
        <v>327</v>
      </c>
      <c t="n" r="B6" s="6">
        <v>5461</v>
      </c>
    </row>
    <row spans="1:2" r="7">
      <c t="n" r="A7" s="6">
        <v>2017</v>
      </c>
      <c t="n" r="B7" s="6">
        <v>8642</v>
      </c>
    </row>
    <row spans="1:2" r="8">
      <c t="n" r="A8" s="6">
        <v>2018</v>
      </c>
      <c t="n" r="B8" s="6">
        <v>9120</v>
      </c>
    </row>
    <row spans="1:2" r="9">
      <c t="n" r="A9" s="6">
        <v>2019</v>
      </c>
      <c t="n" r="B9" s="6">
        <v>8861</v>
      </c>
    </row>
    <row spans="1:2" r="10">
      <c t="n" r="A10" s="6">
        <v>2020</v>
      </c>
      <c t="n" r="B10" s="6">
        <v>8400</v>
      </c>
    </row>
    <row spans="1:2" r="11">
      <c t="s" r="A11" s="4">
        <v>328</v>
      </c>
      <c t="n" r="B11" s="6">
        <v>14535</v>
      </c>
    </row>
    <row spans="1:2" r="12">
      <c t="s" r="A12" s="4">
        <v>329</v>
      </c>
      <c t="n" r="B12" s="7">
        <v>55019</v>
      </c>
    </row>
    <row spans="1:2" r="13">
      <c t="s" r="A13" s="4">
        <v>330</v>
      </c>
    </row>
    <row spans="1:2" r="14">
      <c t="s" r="A14" s="3">
        <v>325</v>
      </c>
    </row>
    <row spans="1:2" r="15">
      <c t="s" r="A15" s="4">
        <v>331</v>
      </c>
      <c t="n" r="B15" s="6">
        <v>33779</v>
      </c>
    </row>
    <row spans="1:2" r="16">
      <c t="s" r="A16" s="4">
        <v>326</v>
      </c>
      <c t="n" r="B16" s="7">
        <v>36700</v>
      </c>
    </row>
    <row spans="1:2" r="17">
      <c t="s" r="A17" s="4">
        <v>332</v>
      </c>
      <c t="s" r="B17" s="4">
        <v>333</v>
      </c>
    </row>
    <row spans="1:2" r="18">
      <c t="s" r="A18" s="4">
        <v>334</v>
      </c>
      <c t="n" r="B18" s="7">
        <v>700</v>
      </c>
    </row>
    <row spans="1:2" r="19">
      <c t="s" r="A19" s="3">
        <v>326</v>
      </c>
    </row>
    <row spans="1:2" r="20">
      <c t="s" r="A20" s="4">
        <v>329</v>
      </c>
      <c t="n" r="B20" s="7">
        <v>36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t="s" r="A1" s="1">
        <v>335</v>
      </c>
      <c t="s" r="B1" s="2">
        <v>1</v>
      </c>
      <c t="s" r="D1" s="2">
        <v>269</v>
      </c>
    </row>
    <row spans="1:4" r="2">
      <c t="s" r="B2" s="2">
        <v>2</v>
      </c>
      <c t="s" r="C2" s="2">
        <v>57</v>
      </c>
      <c t="s" r="D2" s="2">
        <v>25</v>
      </c>
    </row>
    <row spans="1:4" r="3">
      <c t="s" r="A3" s="3">
        <v>140</v>
      </c>
    </row>
    <row spans="1:4" r="4">
      <c t="s" r="A4" s="4">
        <v>336</v>
      </c>
      <c t="n" r="B4" s="6">
        <v>1000000000</v>
      </c>
    </row>
    <row spans="1:4" r="5">
      <c t="s" r="A5" s="4">
        <v>337</v>
      </c>
      <c t="n" r="B5" s="12">
        <v>0.0001</v>
      </c>
    </row>
    <row spans="1:4" r="6">
      <c t="s" r="A6" s="4">
        <v>338</v>
      </c>
      <c t="n" r="B6" s="6">
        <v>20000000</v>
      </c>
    </row>
    <row spans="1:4" r="7">
      <c t="s" r="A7" s="4">
        <v>339</v>
      </c>
      <c t="n" r="B7" s="12">
        <v>0.0001</v>
      </c>
    </row>
    <row spans="1:4" r="8">
      <c t="s" r="A8" s="4">
        <v>340</v>
      </c>
      <c t="n" r="B8" s="6">
        <v>44400000</v>
      </c>
    </row>
    <row spans="1:4" r="9">
      <c t="s" r="A9" s="4">
        <v>341</v>
      </c>
      <c t="n" r="B9" s="6">
        <v>44400000</v>
      </c>
    </row>
    <row spans="1:4" r="10">
      <c t="s" r="A10" s="3">
        <v>342</v>
      </c>
    </row>
    <row spans="1:4" r="11">
      <c t="s" r="A11" s="4">
        <v>343</v>
      </c>
      <c t="n" r="B11" s="8">
        <v>19.57</v>
      </c>
    </row>
    <row spans="1:4" r="12">
      <c t="s" r="A12" s="4">
        <v>344</v>
      </c>
    </row>
    <row spans="1:4" r="13">
      <c t="s" r="A13" s="3">
        <v>345</v>
      </c>
    </row>
    <row spans="1:4" r="14">
      <c t="s" r="A14" s="4">
        <v>346</v>
      </c>
      <c t="n" r="B14" s="6">
        <v>3777000</v>
      </c>
    </row>
    <row spans="1:4" r="15">
      <c t="s" r="A15" s="4">
        <v>347</v>
      </c>
      <c t="n" r="B15" s="6">
        <v>-159000</v>
      </c>
    </row>
    <row spans="1:4" r="16">
      <c t="s" r="A16" s="4">
        <v>348</v>
      </c>
      <c t="n" r="B16" s="6">
        <v>-135000</v>
      </c>
    </row>
    <row spans="1:4" r="17">
      <c t="s" r="A17" s="4">
        <v>349</v>
      </c>
      <c t="n" r="B17" s="6">
        <v>3483000</v>
      </c>
      <c t="n" r="D17" s="6">
        <v>3777000</v>
      </c>
    </row>
    <row spans="1:4" r="18">
      <c t="s" r="A18" s="4">
        <v>350</v>
      </c>
      <c t="n" r="B18" s="6">
        <v>3058000</v>
      </c>
    </row>
    <row spans="1:4" r="19">
      <c t="s" r="A19" s="4">
        <v>351</v>
      </c>
      <c t="n" r="B19" s="6">
        <v>3406000</v>
      </c>
    </row>
    <row spans="1:4" r="20">
      <c t="s" r="A20" s="3">
        <v>352</v>
      </c>
    </row>
    <row spans="1:4" r="21">
      <c t="s" r="A21" s="4">
        <v>353</v>
      </c>
      <c t="n" r="B21" s="8">
        <v>13.55</v>
      </c>
    </row>
    <row spans="1:4" r="22">
      <c t="s" r="A22" s="4">
        <v>354</v>
      </c>
      <c t="n" r="B22" s="13">
        <v>4.92</v>
      </c>
    </row>
    <row spans="1:4" r="23">
      <c t="s" r="A23" s="4">
        <v>355</v>
      </c>
      <c t="n" r="B23" s="13">
        <v>26.64</v>
      </c>
    </row>
    <row spans="1:4" r="24">
      <c t="s" r="A24" s="4">
        <v>356</v>
      </c>
      <c t="n" r="B24" s="13">
        <v>13.43</v>
      </c>
      <c t="n" r="D24" s="8">
        <v>13.55</v>
      </c>
    </row>
    <row spans="1:4" r="25">
      <c t="s" r="A25" s="4">
        <v>357</v>
      </c>
      <c t="n" r="B25" s="13">
        <v>10.23</v>
      </c>
    </row>
    <row spans="1:4" r="26">
      <c t="s" r="A26" s="4">
        <v>358</v>
      </c>
      <c t="n" r="B26" s="8">
        <v>13.15</v>
      </c>
    </row>
    <row spans="1:4" r="27">
      <c t="s" r="A27" s="3">
        <v>359</v>
      </c>
    </row>
    <row spans="1:4" r="28">
      <c t="s" r="A28" s="4">
        <v>360</v>
      </c>
      <c t="s" r="D28" s="4">
        <v>361</v>
      </c>
    </row>
    <row spans="1:4" r="29">
      <c t="s" r="A29" s="4">
        <v>362</v>
      </c>
      <c t="s" r="B29" s="4">
        <v>363</v>
      </c>
    </row>
    <row spans="1:4" r="30">
      <c t="s" r="A30" s="4">
        <v>364</v>
      </c>
      <c t="s" r="B30" s="4">
        <v>365</v>
      </c>
    </row>
    <row spans="1:4" r="31">
      <c t="s" r="A31" s="4">
        <v>366</v>
      </c>
      <c t="s" r="B31" s="4">
        <v>367</v>
      </c>
    </row>
    <row spans="1:4" r="32">
      <c t="s" r="A32" s="3">
        <v>342</v>
      </c>
    </row>
    <row spans="1:4" r="33">
      <c t="s" r="A33" s="4">
        <v>360</v>
      </c>
      <c t="n" r="B33" s="7">
        <v>65915</v>
      </c>
    </row>
    <row spans="1:4" r="34">
      <c t="s" r="A34" s="4">
        <v>362</v>
      </c>
      <c t="n" r="B34" s="6">
        <v>37107</v>
      </c>
      <c t="n" r="D34" s="7">
        <v>65915</v>
      </c>
    </row>
    <row spans="1:4" r="35">
      <c t="s" r="A35" s="4">
        <v>364</v>
      </c>
      <c t="n" r="B35" s="6">
        <v>37106</v>
      </c>
    </row>
    <row spans="1:4" r="36">
      <c t="s" r="A36" s="4">
        <v>366</v>
      </c>
      <c t="n" r="B36" s="7">
        <v>36764</v>
      </c>
    </row>
    <row spans="1:4" r="37">
      <c t="s" r="A37" s="4">
        <v>343</v>
      </c>
      <c t="n" r="B37" s="8">
        <v>19.57</v>
      </c>
    </row>
    <row spans="1:4" r="38">
      <c t="s" r="A38" s="3">
        <v>368</v>
      </c>
    </row>
    <row spans="1:4" r="39">
      <c t="s" r="A39" s="4">
        <v>369</v>
      </c>
      <c t="n" r="B39" s="7">
        <v>2180</v>
      </c>
      <c t="n" r="C39" s="7">
        <v>7583</v>
      </c>
    </row>
    <row spans="1:4" r="40">
      <c t="s" r="A40" s="4">
        <v>370</v>
      </c>
      <c t="n" r="B40" s="7">
        <v>2100</v>
      </c>
    </row>
    <row spans="1:4" r="41">
      <c t="s" r="A41" s="4">
        <v>371</v>
      </c>
    </row>
    <row spans="1:4" r="42">
      <c t="s" r="A42" s="3">
        <v>368</v>
      </c>
    </row>
    <row spans="1:4" r="43">
      <c t="s" r="A43" s="4">
        <v>372</v>
      </c>
      <c t="s" r="B43" s="4">
        <v>373</v>
      </c>
    </row>
    <row spans="1:4" r="44">
      <c t="s" r="A44" s="4">
        <v>374</v>
      </c>
      <c t="s" r="B44" s="4">
        <v>3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6</v>
      </c>
      <c t="s" r="B1" s="2">
        <v>1</v>
      </c>
    </row>
    <row spans="1:3" r="2">
      <c t="s" r="B2" s="2">
        <v>2</v>
      </c>
      <c t="s" r="C2" s="2">
        <v>57</v>
      </c>
    </row>
    <row spans="1:3" r="3">
      <c t="s" r="A3" s="3">
        <v>368</v>
      </c>
    </row>
    <row spans="1:3" r="4">
      <c t="s" r="A4" s="4">
        <v>343</v>
      </c>
      <c t="n" r="B4" s="8">
        <v>19.57</v>
      </c>
    </row>
    <row spans="1:3" r="5">
      <c t="s" r="A5" s="4">
        <v>377</v>
      </c>
    </row>
    <row spans="1:3" r="6">
      <c t="s" r="A6" s="3">
        <v>378</v>
      </c>
    </row>
    <row spans="1:3" r="7">
      <c t="s" r="A7" s="4">
        <v>379</v>
      </c>
      <c t="s" r="B7" s="4">
        <v>380</v>
      </c>
      <c t="s" r="C7" s="4">
        <v>380</v>
      </c>
    </row>
    <row spans="1:3" r="8">
      <c t="s" r="A8" s="4">
        <v>381</v>
      </c>
      <c t="s" r="B8" s="4">
        <v>382</v>
      </c>
      <c t="s" r="C8" s="4">
        <v>383</v>
      </c>
    </row>
    <row spans="1:3" r="9">
      <c t="s" r="A9" s="4">
        <v>384</v>
      </c>
      <c t="s" r="B9" s="4">
        <v>385</v>
      </c>
      <c t="s" r="C9" s="4">
        <v>386</v>
      </c>
    </row>
    <row spans="1:3" r="10">
      <c t="s" r="A10" s="4">
        <v>387</v>
      </c>
      <c t="s" r="B10" s="4">
        <v>388</v>
      </c>
      <c t="s" r="C10" s="4">
        <v>388</v>
      </c>
    </row>
    <row spans="1:3" r="11">
      <c t="s" r="A11" s="3">
        <v>368</v>
      </c>
    </row>
    <row spans="1:3" r="12">
      <c t="s" r="A12" s="4">
        <v>389</v>
      </c>
      <c t="n" r="B12" s="8">
        <v>12.65</v>
      </c>
    </row>
    <row spans="1:3" r="13">
      <c t="s" r="A13" s="4">
        <v>295</v>
      </c>
      <c t="n" r="B13" s="6">
        <v>200</v>
      </c>
    </row>
    <row spans="1:3" r="14">
      <c t="s" r="A14" s="4">
        <v>344</v>
      </c>
    </row>
    <row spans="1:3" r="15">
      <c t="s" r="A15" s="3">
        <v>368</v>
      </c>
    </row>
    <row spans="1:3" r="16">
      <c t="s" r="A16" s="4">
        <v>343</v>
      </c>
      <c t="n" r="B16" s="8">
        <v>19.57</v>
      </c>
    </row>
    <row spans="1:3" r="17">
      <c t="s" r="A17" s="4">
        <v>390</v>
      </c>
    </row>
    <row spans="1:3" r="18">
      <c t="s" r="A18" s="3">
        <v>391</v>
      </c>
    </row>
    <row spans="1:3" r="19">
      <c t="s" r="A19" s="4">
        <v>346</v>
      </c>
      <c t="n" r="B19" s="6">
        <v>3037</v>
      </c>
    </row>
    <row spans="1:3" r="20">
      <c t="s" r="A20" s="4">
        <v>392</v>
      </c>
      <c t="n" r="B20" s="6">
        <v>1109</v>
      </c>
    </row>
    <row spans="1:3" r="21">
      <c t="s" r="A21" s="4">
        <v>393</v>
      </c>
      <c t="n" r="B21" s="6">
        <v>-411</v>
      </c>
    </row>
    <row spans="1:3" r="22">
      <c t="s" r="A22" s="4">
        <v>394</v>
      </c>
      <c t="n" r="B22" s="6">
        <v>-207</v>
      </c>
    </row>
    <row spans="1:3" r="23">
      <c t="s" r="A23" s="4">
        <v>349</v>
      </c>
      <c t="n" r="B23" s="6">
        <v>3528</v>
      </c>
    </row>
    <row spans="1:3" r="24">
      <c t="s" r="A24" s="3">
        <v>395</v>
      </c>
    </row>
    <row spans="1:3" r="25">
      <c t="s" r="A25" s="4">
        <v>353</v>
      </c>
      <c t="n" r="B25" s="8">
        <v>32.84</v>
      </c>
    </row>
    <row spans="1:3" r="26">
      <c t="s" r="A26" s="4">
        <v>396</v>
      </c>
      <c t="n" r="B26" s="13">
        <v>15.59</v>
      </c>
      <c t="n" r="C26" s="8">
        <v>34.5</v>
      </c>
    </row>
    <row spans="1:3" r="27">
      <c t="s" r="A27" s="4">
        <v>397</v>
      </c>
      <c t="n" r="B27" s="13">
        <v>37.21</v>
      </c>
    </row>
    <row spans="1:3" r="28">
      <c t="s" r="A28" s="4">
        <v>398</v>
      </c>
      <c t="n" r="B28" s="13">
        <v>30.13</v>
      </c>
    </row>
    <row spans="1:3" r="29">
      <c t="s" r="A29" s="4">
        <v>399</v>
      </c>
      <c t="n" r="B29" s="13">
        <v>27.07</v>
      </c>
    </row>
    <row spans="1:3" r="30">
      <c t="s" r="A30" s="3">
        <v>342</v>
      </c>
    </row>
    <row spans="1:3" r="31">
      <c t="s" r="A31" s="4">
        <v>400</v>
      </c>
      <c t="n" r="B31" s="13">
        <v>15.59</v>
      </c>
      <c t="n" r="C31" s="13">
        <v>34.5</v>
      </c>
    </row>
    <row spans="1:3" r="32">
      <c t="s" r="A32" s="3">
        <v>368</v>
      </c>
    </row>
    <row spans="1:3" r="33">
      <c t="s" r="A33" s="4">
        <v>396</v>
      </c>
      <c t="n" r="B33" s="8">
        <v>15.59</v>
      </c>
      <c t="n" r="C33" s="8">
        <v>34.5</v>
      </c>
    </row>
    <row spans="1:3" r="34">
      <c t="s" r="A34" s="4">
        <v>401</v>
      </c>
      <c t="n" r="B34" s="7">
        <v>6124</v>
      </c>
      <c t="n" r="C34" s="7">
        <v>6029</v>
      </c>
    </row>
    <row spans="1:3" r="35">
      <c t="s" r="A35" s="4">
        <v>402</v>
      </c>
    </row>
    <row spans="1:3" r="36">
      <c t="s" r="A36" s="3">
        <v>342</v>
      </c>
    </row>
    <row spans="1:3" r="37">
      <c t="s" r="A37" s="4">
        <v>372</v>
      </c>
      <c t="s" r="B37" s="4">
        <v>403</v>
      </c>
    </row>
    <row spans="1:3" r="38">
      <c t="s" r="A38" s="4">
        <v>404</v>
      </c>
    </row>
    <row spans="1:3" r="39">
      <c t="s" r="A39" s="3">
        <v>342</v>
      </c>
    </row>
    <row spans="1:3" r="40">
      <c t="s" r="A40" s="4">
        <v>372</v>
      </c>
      <c t="s" r="B40" s="4">
        <v>3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7"/>
    <col customWidth="1" max="6" min="6" width="28"/>
  </cols>
  <sheetData>
    <row spans="1:6" r="1">
      <c t="s" r="A1" s="1">
        <v>405</v>
      </c>
      <c t="s" r="B1" s="2">
        <v>406</v>
      </c>
      <c t="s" r="C1" s="2">
        <v>407</v>
      </c>
      <c t="s" r="D1" s="2">
        <v>408</v>
      </c>
      <c t="s" r="E1" s="2">
        <v>409</v>
      </c>
      <c t="s" r="F1" s="2">
        <v>410</v>
      </c>
    </row>
    <row spans="1:6" r="2">
      <c t="s" r="A2" s="3">
        <v>342</v>
      </c>
    </row>
    <row spans="1:6" r="3">
      <c t="s" r="A3" s="4">
        <v>343</v>
      </c>
      <c t="n" r="E3" s="8">
        <v>19.57</v>
      </c>
    </row>
    <row spans="1:6" r="4">
      <c t="s" r="A4" s="3">
        <v>368</v>
      </c>
    </row>
    <row spans="1:6" r="5">
      <c t="s" r="A5" s="4">
        <v>343</v>
      </c>
      <c t="n" r="E5" s="8">
        <v>19.57</v>
      </c>
    </row>
    <row spans="1:6" r="6">
      <c t="s" r="A6" s="4">
        <v>411</v>
      </c>
    </row>
    <row spans="1:6" r="7">
      <c t="s" r="A7" s="3">
        <v>378</v>
      </c>
    </row>
    <row spans="1:6" r="8">
      <c t="s" r="A8" s="4">
        <v>379</v>
      </c>
      <c t="s" r="E8" s="4">
        <v>403</v>
      </c>
      <c t="s" r="F8" s="4">
        <v>403</v>
      </c>
    </row>
    <row spans="1:6" r="9">
      <c t="s" r="A9" s="4">
        <v>381</v>
      </c>
      <c t="s" r="F9" s="4">
        <v>412</v>
      </c>
    </row>
    <row spans="1:6" r="10">
      <c t="s" r="A10" s="4">
        <v>384</v>
      </c>
      <c t="s" r="E10" s="4">
        <v>413</v>
      </c>
      <c t="s" r="F10" s="4">
        <v>386</v>
      </c>
    </row>
    <row spans="1:6" r="11">
      <c t="s" r="A11" s="4">
        <v>387</v>
      </c>
      <c t="s" r="E11" s="4">
        <v>388</v>
      </c>
      <c t="s" r="F11" s="4">
        <v>388</v>
      </c>
    </row>
    <row spans="1:6" r="12">
      <c t="s" r="A12" s="3">
        <v>414</v>
      </c>
    </row>
    <row spans="1:6" r="13">
      <c t="s" r="A13" s="4">
        <v>415</v>
      </c>
      <c t="n" r="E13" s="6">
        <v>193</v>
      </c>
    </row>
    <row spans="1:6" r="14">
      <c t="s" r="A14" s="4">
        <v>416</v>
      </c>
      <c t="n" r="B14" s="6">
        <v>18835</v>
      </c>
      <c t="n" r="C14" s="6">
        <v>65000</v>
      </c>
      <c t="n" r="D14" s="6">
        <v>136350</v>
      </c>
      <c t="n" r="E14" s="6">
        <v>220</v>
      </c>
    </row>
    <row spans="1:6" r="15">
      <c t="s" r="A15" s="4">
        <v>417</v>
      </c>
      <c t="n" r="E15" s="6">
        <v>-36</v>
      </c>
    </row>
    <row spans="1:6" r="16">
      <c t="s" r="A16" s="4">
        <v>418</v>
      </c>
      <c t="n" r="E16" s="6">
        <v>-28</v>
      </c>
    </row>
    <row spans="1:6" r="17">
      <c t="s" r="A17" s="4">
        <v>419</v>
      </c>
      <c t="n" r="E17" s="6">
        <v>349</v>
      </c>
    </row>
    <row spans="1:6" r="18">
      <c t="s" r="A18" s="3">
        <v>395</v>
      </c>
    </row>
    <row spans="1:6" r="19">
      <c t="s" r="A19" s="4">
        <v>353</v>
      </c>
      <c t="n" r="E19" s="8">
        <v>37.53</v>
      </c>
    </row>
    <row spans="1:6" r="20">
      <c t="s" r="A20" s="4">
        <v>400</v>
      </c>
      <c t="n" r="E20" s="13">
        <v>9.67</v>
      </c>
      <c t="n" r="F20" s="8">
        <v>37.53</v>
      </c>
    </row>
    <row spans="1:6" r="21">
      <c t="s" r="A21" s="4">
        <v>420</v>
      </c>
      <c t="n" r="E21" s="13">
        <v>27.3</v>
      </c>
    </row>
    <row spans="1:6" r="22">
      <c t="s" r="A22" s="4">
        <v>355</v>
      </c>
      <c t="n" r="E22" s="13">
        <v>27.3</v>
      </c>
    </row>
    <row spans="1:6" r="23">
      <c t="s" r="A23" s="4">
        <v>399</v>
      </c>
      <c t="n" r="E23" s="13">
        <v>21.82</v>
      </c>
    </row>
    <row spans="1:6" r="24">
      <c t="s" r="A24" s="3">
        <v>368</v>
      </c>
    </row>
    <row spans="1:6" r="25">
      <c t="s" r="A25" s="4">
        <v>421</v>
      </c>
      <c t="n" r="F25" s="6">
        <v>3</v>
      </c>
    </row>
    <row spans="1:6" r="26">
      <c t="s" r="A26" s="4">
        <v>422</v>
      </c>
      <c t="n" r="B26" s="8">
        <v>13.28</v>
      </c>
      <c t="n" r="C26" s="8">
        <v>8.68</v>
      </c>
      <c t="n" r="D26" s="8">
        <v>9.640000000000001</v>
      </c>
    </row>
    <row spans="1:6" r="27">
      <c t="s" r="A27" s="4">
        <v>400</v>
      </c>
      <c t="n" r="E27" s="8">
        <v>9.67</v>
      </c>
      <c t="n" r="F27" s="8">
        <v>37.53</v>
      </c>
    </row>
    <row spans="1:6" r="28">
      <c t="s" r="A28" s="4">
        <v>423</v>
      </c>
      <c t="n" r="E28" s="7">
        <v>540</v>
      </c>
    </row>
    <row spans="1:6" r="29">
      <c t="s" r="A29" s="4">
        <v>424</v>
      </c>
    </row>
    <row spans="1:6" r="30">
      <c t="s" r="A30" s="3">
        <v>368</v>
      </c>
    </row>
    <row spans="1:6" r="31">
      <c t="s" r="A31" s="4">
        <v>425</v>
      </c>
      <c t="s" r="F31" s="4">
        <v>239</v>
      </c>
    </row>
    <row spans="1:6" r="32">
      <c t="s" r="A32" s="4">
        <v>422</v>
      </c>
      <c t="n" r="B32" s="13">
        <v>2.19</v>
      </c>
      <c t="n" r="C32" s="13">
        <v>1.15</v>
      </c>
      <c t="n" r="D32" s="13">
        <v>1.36</v>
      </c>
    </row>
    <row spans="1:6" r="33">
      <c t="s" r="A33" s="4">
        <v>426</v>
      </c>
    </row>
    <row spans="1:6" r="34">
      <c t="s" r="A34" s="3">
        <v>368</v>
      </c>
    </row>
    <row spans="1:6" r="35">
      <c t="s" r="A35" s="4">
        <v>425</v>
      </c>
      <c t="s" r="F35" s="4">
        <v>239</v>
      </c>
    </row>
    <row spans="1:6" r="36">
      <c t="s" r="A36" s="4">
        <v>422</v>
      </c>
      <c t="n" r="B36" s="13">
        <v>2.8</v>
      </c>
      <c t="n" r="C36" s="13">
        <v>1.76</v>
      </c>
      <c t="n" r="D36" s="13">
        <v>1.98</v>
      </c>
    </row>
    <row spans="1:6" r="37">
      <c t="s" r="A37" s="4">
        <v>427</v>
      </c>
    </row>
    <row spans="1:6" r="38">
      <c t="s" r="A38" s="3">
        <v>368</v>
      </c>
    </row>
    <row spans="1:6" r="39">
      <c t="s" r="A39" s="4">
        <v>425</v>
      </c>
      <c t="s" r="F39" s="4">
        <v>428</v>
      </c>
    </row>
    <row spans="1:6" r="40">
      <c t="s" r="A40" s="4">
        <v>422</v>
      </c>
      <c t="n" r="B40" s="8">
        <v>8.289999999999999</v>
      </c>
      <c t="n" r="C40" s="8">
        <v>5.77</v>
      </c>
      <c t="n" r="D40" s="8">
        <v>6.3</v>
      </c>
    </row>
    <row spans="1:6" r="41">
      <c t="s" r="A41" s="4">
        <v>429</v>
      </c>
    </row>
    <row spans="1:6" r="42">
      <c t="s" r="A42" s="3">
        <v>378</v>
      </c>
    </row>
    <row spans="1:6" r="43">
      <c t="s" r="A43" s="4">
        <v>381</v>
      </c>
      <c t="s" r="E43" s="4">
        <v>430</v>
      </c>
    </row>
    <row spans="1:6" r="44">
      <c t="s" r="A44" s="3">
        <v>368</v>
      </c>
    </row>
    <row spans="1:6" r="45">
      <c t="s" r="A45" s="4">
        <v>431</v>
      </c>
      <c t="s" r="F45" s="4">
        <v>432</v>
      </c>
    </row>
    <row spans="1:6" r="46">
      <c t="s" r="A46" s="4">
        <v>433</v>
      </c>
    </row>
    <row spans="1:6" r="47">
      <c t="s" r="A47" s="3">
        <v>378</v>
      </c>
    </row>
    <row spans="1:6" r="48">
      <c t="s" r="A48" s="4">
        <v>381</v>
      </c>
      <c t="s" r="E48" s="4">
        <v>434</v>
      </c>
    </row>
    <row spans="1:6" r="49">
      <c t="s" r="A49" s="3">
        <v>368</v>
      </c>
    </row>
    <row spans="1:6" r="50">
      <c t="s" r="A50" s="4">
        <v>431</v>
      </c>
      <c t="s" r="F50" s="4">
        <v>4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435</v>
      </c>
      <c t="s" r="B1" s="2">
        <v>1</v>
      </c>
    </row>
    <row spans="1:3" r="2">
      <c t="s" r="B2" s="2">
        <v>2</v>
      </c>
      <c t="s" r="C2" s="2">
        <v>57</v>
      </c>
    </row>
    <row spans="1:3" r="3">
      <c t="s" r="A3" s="3">
        <v>436</v>
      </c>
    </row>
    <row spans="1:3" r="4">
      <c t="s" r="A4" s="4">
        <v>437</v>
      </c>
      <c t="n" r="B4" s="7">
        <v>10000</v>
      </c>
      <c t="n" r="C4" s="7">
        <v>9281</v>
      </c>
    </row>
    <row spans="1:3" r="5">
      <c t="s" r="A5" s="4">
        <v>438</v>
      </c>
      <c t="n" r="B5" s="6">
        <v>100</v>
      </c>
    </row>
    <row spans="1:3" r="6">
      <c t="s" r="A6" s="3">
        <v>439</v>
      </c>
    </row>
    <row spans="1:3" r="7">
      <c t="s" r="A7" s="4">
        <v>440</v>
      </c>
      <c t="n" r="B7" s="7">
        <v>79192</v>
      </c>
    </row>
    <row spans="1:3" r="8">
      <c t="s" r="A8" s="4">
        <v>441</v>
      </c>
      <c t="s" r="B8" s="4">
        <v>442</v>
      </c>
    </row>
    <row spans="1:3" r="9">
      <c t="s" r="A9" s="4">
        <v>377</v>
      </c>
    </row>
    <row spans="1:3" r="10">
      <c t="s" r="A10" s="3">
        <v>436</v>
      </c>
    </row>
    <row spans="1:3" r="11">
      <c t="s" r="A11" s="4">
        <v>437</v>
      </c>
      <c t="n" r="B11" s="7">
        <v>500</v>
      </c>
    </row>
    <row spans="1:3" r="12">
      <c t="s" r="A12" s="3">
        <v>439</v>
      </c>
    </row>
    <row spans="1:3" r="13">
      <c t="s" r="A13" s="4">
        <v>440</v>
      </c>
      <c t="n" r="B13" s="7">
        <v>619</v>
      </c>
    </row>
    <row spans="1:3" r="14">
      <c t="s" r="A14" s="4">
        <v>441</v>
      </c>
      <c t="s" r="B14" s="4">
        <v>380</v>
      </c>
    </row>
    <row spans="1:3" r="15">
      <c t="s" r="A15" s="4">
        <v>344</v>
      </c>
    </row>
    <row spans="1:3" r="16">
      <c t="s" r="A16" s="3">
        <v>436</v>
      </c>
    </row>
    <row spans="1:3" r="17">
      <c t="s" r="A17" s="4">
        <v>437</v>
      </c>
      <c t="n" r="B17" s="7">
        <v>1700</v>
      </c>
    </row>
    <row spans="1:3" r="18">
      <c t="s" r="A18" s="3">
        <v>439</v>
      </c>
    </row>
    <row spans="1:3" r="19">
      <c t="s" r="A19" s="4">
        <v>440</v>
      </c>
      <c t="n" r="B19" s="7">
        <v>7988</v>
      </c>
    </row>
    <row spans="1:3" r="20">
      <c t="s" r="A20" s="4">
        <v>441</v>
      </c>
      <c t="s" r="B20" s="4">
        <v>443</v>
      </c>
    </row>
    <row spans="1:3" r="21">
      <c t="s" r="A21" s="4">
        <v>390</v>
      </c>
    </row>
    <row spans="1:3" r="22">
      <c t="s" r="A22" s="3">
        <v>436</v>
      </c>
    </row>
    <row spans="1:3" r="23">
      <c t="s" r="A23" s="4">
        <v>437</v>
      </c>
      <c t="n" r="B23" s="7">
        <v>7100</v>
      </c>
    </row>
    <row spans="1:3" r="24">
      <c t="s" r="A24" s="3">
        <v>439</v>
      </c>
    </row>
    <row spans="1:3" r="25">
      <c t="s" r="A25" s="4">
        <v>440</v>
      </c>
      <c t="n" r="B25" s="7">
        <v>70585</v>
      </c>
    </row>
    <row spans="1:3" r="26">
      <c t="s" r="A26" s="4">
        <v>441</v>
      </c>
      <c t="s" r="B26" s="4">
        <v>444</v>
      </c>
    </row>
    <row spans="1:3" r="27">
      <c t="s" r="A27" s="4">
        <v>445</v>
      </c>
    </row>
    <row spans="1:3" r="28">
      <c t="s" r="A28" s="3">
        <v>436</v>
      </c>
    </row>
    <row spans="1:3" r="29">
      <c t="s" r="A29" s="4">
        <v>437</v>
      </c>
      <c t="n" r="B29" s="7">
        <v>800</v>
      </c>
    </row>
    <row spans="1:3" r="30">
      <c t="s" r="A30" s="4">
        <v>446</v>
      </c>
    </row>
    <row spans="1:3" r="31">
      <c t="s" r="A31" s="3">
        <v>436</v>
      </c>
    </row>
    <row spans="1:3" r="32">
      <c t="s" r="A32" s="4">
        <v>437</v>
      </c>
      <c t="n" r="B32" s="6">
        <v>762</v>
      </c>
      <c t="n" r="C32" s="6">
        <v>619</v>
      </c>
    </row>
    <row spans="1:3" r="33">
      <c t="s" r="A33" s="4">
        <v>447</v>
      </c>
    </row>
    <row spans="1:3" r="34">
      <c t="s" r="A34" s="3">
        <v>436</v>
      </c>
    </row>
    <row spans="1:3" r="35">
      <c t="s" r="A35" s="4">
        <v>437</v>
      </c>
      <c t="n" r="B35" s="6">
        <v>1212</v>
      </c>
      <c t="n" r="C35" s="6">
        <v>937</v>
      </c>
    </row>
    <row spans="1:3" r="36">
      <c t="s" r="A36" s="4">
        <v>67</v>
      </c>
    </row>
    <row spans="1:3" r="37">
      <c t="s" r="A37" s="3">
        <v>436</v>
      </c>
    </row>
    <row spans="1:3" r="38">
      <c t="s" r="A38" s="4">
        <v>437</v>
      </c>
      <c t="n" r="B38" s="6">
        <v>1805</v>
      </c>
      <c t="n" r="C38" s="6">
        <v>2316</v>
      </c>
    </row>
    <row spans="1:3" r="39">
      <c t="s" r="A39" s="4">
        <v>68</v>
      </c>
    </row>
    <row spans="1:3" r="40">
      <c t="s" r="A40" s="3">
        <v>436</v>
      </c>
    </row>
    <row spans="1:3" r="41">
      <c t="s" r="A41" s="4">
        <v>437</v>
      </c>
      <c t="n" r="B41" s="6">
        <v>3074</v>
      </c>
      <c t="n" r="C41" s="6">
        <v>2802</v>
      </c>
    </row>
    <row spans="1:3" r="42">
      <c t="s" r="A42" s="4">
        <v>69</v>
      </c>
    </row>
    <row spans="1:3" r="43">
      <c t="s" r="A43" s="3">
        <v>436</v>
      </c>
    </row>
    <row spans="1:3" r="44">
      <c t="s" r="A44" s="4">
        <v>437</v>
      </c>
      <c t="n" r="B44" s="6">
        <v>3147</v>
      </c>
      <c t="n" r="C44" s="7">
        <v>2607</v>
      </c>
    </row>
    <row spans="1:3" r="45">
      <c t="s" r="A45" s="4">
        <v>448</v>
      </c>
    </row>
    <row spans="1:3" r="46">
      <c t="s" r="A46" s="3">
        <v>436</v>
      </c>
    </row>
    <row spans="1:3" r="47">
      <c t="s" r="A47" s="4">
        <v>438</v>
      </c>
      <c t="n" r="B47" s="7">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0</v>
      </c>
      <c t="s" r="B1" s="2">
        <v>1</v>
      </c>
    </row>
    <row spans="1:3" r="2">
      <c t="s" r="B2" s="2">
        <v>2</v>
      </c>
      <c t="s" r="C2" s="2">
        <v>57</v>
      </c>
    </row>
    <row spans="1:3" r="3">
      <c t="s" r="A3" s="3">
        <v>81</v>
      </c>
    </row>
    <row spans="1:3" r="4">
      <c t="s" r="A4" s="4">
        <v>75</v>
      </c>
      <c t="n" r="B4" s="7">
        <v>-18687</v>
      </c>
      <c t="n" r="C4" s="7">
        <v>-18612</v>
      </c>
    </row>
    <row spans="1:3" r="5">
      <c t="s" r="A5" s="3">
        <v>82</v>
      </c>
    </row>
    <row spans="1:3" r="6">
      <c t="s" r="A6" s="4">
        <v>83</v>
      </c>
      <c t="n" r="B6" s="6">
        <v>274</v>
      </c>
      <c t="n" r="C6" s="6">
        <v>89</v>
      </c>
    </row>
    <row spans="1:3" r="7">
      <c t="s" r="A7" s="4">
        <v>84</v>
      </c>
      <c t="n" r="B7" s="6">
        <v>-18413</v>
      </c>
      <c t="n" r="C7" s="6">
        <v>-18523</v>
      </c>
    </row>
    <row spans="1:3" r="8">
      <c t="s" r="A8" s="4">
        <v>85</v>
      </c>
      <c t="n" r="B8" s="6">
        <v>438</v>
      </c>
      <c t="n" r="C8" s="6">
        <v>454</v>
      </c>
    </row>
    <row spans="1:3" r="9">
      <c t="s" r="A9" s="4">
        <v>86</v>
      </c>
      <c t="n" r="B9" s="6">
        <v>-46</v>
      </c>
      <c t="n" r="C9" s="6">
        <v>-3</v>
      </c>
    </row>
    <row spans="1:3" r="10">
      <c t="s" r="A10" s="4">
        <v>87</v>
      </c>
      <c t="n" r="B10" s="7">
        <v>-18021</v>
      </c>
      <c t="n" r="C10" s="7">
        <v>-180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9</v>
      </c>
      <c t="s" r="B1" s="2">
        <v>1</v>
      </c>
    </row>
    <row spans="1:3" r="2">
      <c t="s" r="B2" s="2">
        <v>2</v>
      </c>
      <c t="s" r="C2" s="2">
        <v>57</v>
      </c>
    </row>
    <row spans="1:3" r="3">
      <c t="s" r="A3" s="3">
        <v>450</v>
      </c>
    </row>
    <row spans="1:3" r="4">
      <c t="s" r="A4" s="4">
        <v>77</v>
      </c>
      <c t="n" r="B4" s="7">
        <v>-18423</v>
      </c>
      <c t="n" r="C4" s="7">
        <v>-18158</v>
      </c>
    </row>
    <row spans="1:3" r="5">
      <c t="s" r="A5" s="3">
        <v>451</v>
      </c>
    </row>
    <row spans="1:3" r="6">
      <c t="s" r="A6" s="4">
        <v>452</v>
      </c>
      <c t="n" r="B6" s="6">
        <v>44021</v>
      </c>
      <c t="n" r="C6" s="6">
        <v>41815</v>
      </c>
    </row>
    <row spans="1:3" r="7">
      <c t="s" r="A7" s="4">
        <v>453</v>
      </c>
      <c t="n" r="B7" s="6">
        <v>-29</v>
      </c>
      <c t="n" r="C7" s="6">
        <v>-202</v>
      </c>
    </row>
    <row spans="1:3" r="8">
      <c t="s" r="A8" s="4">
        <v>454</v>
      </c>
      <c t="n" r="B8" s="6">
        <v>43992</v>
      </c>
      <c t="n" r="C8" s="6">
        <v>41613</v>
      </c>
    </row>
    <row spans="1:3" r="9">
      <c t="s" r="A9" s="4">
        <v>78</v>
      </c>
      <c t="n" r="B9" s="8">
        <v>-0.42</v>
      </c>
      <c t="n" r="C9" s="8">
        <v>-0.44</v>
      </c>
    </row>
    <row spans="1:3" r="10">
      <c t="s" r="A10" s="3">
        <v>455</v>
      </c>
    </row>
    <row spans="1:3" r="11">
      <c t="s" r="A11" s="4">
        <v>456</v>
      </c>
      <c t="n" r="B11" s="6">
        <v>7576</v>
      </c>
      <c t="n" r="C11" s="6">
        <v>8646</v>
      </c>
    </row>
    <row spans="1:3" r="12">
      <c t="s" r="A12" s="4">
        <v>344</v>
      </c>
    </row>
    <row spans="1:3" r="13">
      <c t="s" r="A13" s="3">
        <v>455</v>
      </c>
    </row>
    <row spans="1:3" r="14">
      <c t="s" r="A14" s="4">
        <v>456</v>
      </c>
      <c t="n" r="B14" s="6">
        <v>3483</v>
      </c>
      <c t="n" r="C14" s="6">
        <v>4969</v>
      </c>
    </row>
    <row spans="1:3" r="15">
      <c t="s" r="A15" s="4">
        <v>457</v>
      </c>
    </row>
    <row spans="1:3" r="16">
      <c t="s" r="A16" s="3">
        <v>455</v>
      </c>
    </row>
    <row spans="1:3" r="17">
      <c t="s" r="A17" s="4">
        <v>456</v>
      </c>
      <c t="n" r="B17" s="6">
        <v>207</v>
      </c>
      <c t="n" r="C17" s="6">
        <v>120</v>
      </c>
    </row>
    <row spans="1:3" r="18">
      <c t="s" r="A18" s="4">
        <v>458</v>
      </c>
    </row>
    <row spans="1:3" r="19">
      <c t="s" r="A19" s="3">
        <v>455</v>
      </c>
    </row>
    <row spans="1:3" r="20">
      <c t="s" r="A20" s="4">
        <v>456</v>
      </c>
      <c t="n" r="C20" s="6">
        <v>159</v>
      </c>
    </row>
    <row spans="1:3" r="21">
      <c t="s" r="A21" s="4">
        <v>459</v>
      </c>
    </row>
    <row spans="1:3" r="22">
      <c t="s" r="A22" s="3">
        <v>455</v>
      </c>
    </row>
    <row spans="1:3" r="23">
      <c t="s" r="A23" s="4">
        <v>456</v>
      </c>
      <c t="n" r="B23" s="6">
        <v>9</v>
      </c>
      <c t="n" r="C23" s="6">
        <v>39</v>
      </c>
    </row>
    <row spans="1:3" r="24">
      <c t="s" r="A24" s="4">
        <v>390</v>
      </c>
    </row>
    <row spans="1:3" r="25">
      <c t="s" r="A25" s="3">
        <v>455</v>
      </c>
    </row>
    <row spans="1:3" r="26">
      <c t="s" r="A26" s="4">
        <v>456</v>
      </c>
      <c t="n" r="B26" s="6">
        <v>3877</v>
      </c>
      <c t="n" r="C26" s="6">
        <v>33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0</v>
      </c>
      <c t="s" r="B1" s="2">
        <v>1</v>
      </c>
    </row>
    <row spans="1:3" r="2">
      <c t="s" r="B2" s="2">
        <v>2</v>
      </c>
      <c t="s" r="C2" s="2">
        <v>57</v>
      </c>
    </row>
    <row spans="1:3" r="3">
      <c t="s" r="A3" s="3">
        <v>74</v>
      </c>
    </row>
    <row spans="1:3" r="4">
      <c t="s" r="A4" s="4">
        <v>74</v>
      </c>
      <c t="n" r="B4" s="7">
        <v>402</v>
      </c>
      <c t="n" r="C4" s="7">
        <v>212</v>
      </c>
    </row>
    <row spans="1:3" r="5">
      <c t="s" r="A5" s="4">
        <v>461</v>
      </c>
      <c t="n" r="B5" s="6">
        <v>0</v>
      </c>
      <c t="n" r="C5" s="7">
        <v>0</v>
      </c>
    </row>
    <row spans="1:3" r="6">
      <c t="s" r="A6" s="3">
        <v>462</v>
      </c>
    </row>
    <row spans="1:3" r="7">
      <c t="s" r="A7" s="4">
        <v>463</v>
      </c>
      <c t="n" r="B7" s="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21"/>
  </cols>
  <sheetData>
    <row spans="1:4" r="1">
      <c t="s" r="A1" s="1">
        <v>464</v>
      </c>
      <c t="s" r="B1" s="2">
        <v>1</v>
      </c>
    </row>
    <row spans="1:4" r="2">
      <c t="s" r="B2" s="2">
        <v>465</v>
      </c>
      <c t="s" r="C2" s="2">
        <v>466</v>
      </c>
      <c t="s" r="D2" s="2">
        <v>306</v>
      </c>
    </row>
    <row spans="1:4" r="3">
      <c t="s" r="A3" s="3">
        <v>467</v>
      </c>
    </row>
    <row spans="1:4" r="4">
      <c t="s" r="A4" s="4">
        <v>468</v>
      </c>
      <c t="n" r="B4" s="6">
        <v>1</v>
      </c>
    </row>
    <row spans="1:4" r="5">
      <c t="s" r="A5" s="4">
        <v>469</v>
      </c>
      <c t="n" r="B5" s="7">
        <v>62216</v>
      </c>
      <c t="n" r="C5" s="7">
        <v>46000</v>
      </c>
    </row>
    <row spans="1:4" r="6">
      <c t="s" r="A6" s="4">
        <v>470</v>
      </c>
      <c t="n" r="B6" s="7">
        <v>24273</v>
      </c>
      <c t="n" r="D6" s="7">
        <v>21323</v>
      </c>
    </row>
    <row spans="1:4" r="7">
      <c t="s" r="A7" s="4">
        <v>471</v>
      </c>
    </row>
    <row spans="1:4" r="8">
      <c t="s" r="A8" s="3">
        <v>467</v>
      </c>
    </row>
    <row spans="1:4" r="9">
      <c t="s" r="A9" s="4">
        <v>472</v>
      </c>
      <c t="n" r="B9" s="6">
        <v>0</v>
      </c>
      <c t="n" r="C9" s="6">
        <v>0</v>
      </c>
    </row>
    <row spans="1:4" r="10">
      <c t="s" r="A10" s="4">
        <v>473</v>
      </c>
    </row>
    <row spans="1:4" r="11">
      <c t="s" r="A11" s="3">
        <v>467</v>
      </c>
    </row>
    <row spans="1:4" r="12">
      <c t="s" r="A12" s="4">
        <v>472</v>
      </c>
      <c t="n" r="B12" s="6">
        <v>0</v>
      </c>
      <c t="n" r="C12" s="6">
        <v>0</v>
      </c>
    </row>
    <row spans="1:4" r="13">
      <c t="s" r="A13" s="4">
        <v>474</v>
      </c>
    </row>
    <row spans="1:4" r="14">
      <c t="s" r="A14" s="3">
        <v>467</v>
      </c>
    </row>
    <row spans="1:4" r="15">
      <c t="s" r="A15" s="4">
        <v>469</v>
      </c>
      <c t="n" r="B15" s="7">
        <v>51859</v>
      </c>
      <c t="n" r="C15" s="7">
        <v>39265</v>
      </c>
    </row>
    <row spans="1:4" r="16">
      <c t="s" r="A16" s="4">
        <v>470</v>
      </c>
      <c t="n" r="B16" s="6">
        <v>22513</v>
      </c>
      <c t="n" r="D16" s="6">
        <v>19508</v>
      </c>
    </row>
    <row spans="1:4" r="17">
      <c t="s" r="A17" s="4">
        <v>475</v>
      </c>
    </row>
    <row spans="1:4" r="18">
      <c t="s" r="A18" s="3">
        <v>467</v>
      </c>
    </row>
    <row spans="1:4" r="19">
      <c t="s" r="A19" s="4">
        <v>469</v>
      </c>
      <c t="n" r="B19" s="6">
        <v>4586</v>
      </c>
      <c t="n" r="C19" s="6">
        <v>3152</v>
      </c>
    </row>
    <row spans="1:4" r="20">
      <c t="s" r="A20" s="4">
        <v>470</v>
      </c>
      <c t="n" r="B20" s="6">
        <v>409</v>
      </c>
      <c t="n" r="D20" s="6">
        <v>327</v>
      </c>
    </row>
    <row spans="1:4" r="21">
      <c t="s" r="A21" s="4">
        <v>476</v>
      </c>
    </row>
    <row spans="1:4" r="22">
      <c t="s" r="A22" s="3">
        <v>467</v>
      </c>
    </row>
    <row spans="1:4" r="23">
      <c t="s" r="A23" s="4">
        <v>469</v>
      </c>
      <c t="n" r="B23" s="6">
        <v>5771</v>
      </c>
      <c t="n" r="C23" s="7">
        <v>3583</v>
      </c>
    </row>
    <row spans="1:4" r="24">
      <c t="s" r="A24" s="4">
        <v>470</v>
      </c>
      <c t="n" r="B24" s="7">
        <v>1351</v>
      </c>
      <c t="n" r="D24" s="7">
        <v>14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57</v>
      </c>
    </row>
    <row spans="1:3" r="3">
      <c t="s" r="A3" s="3">
        <v>89</v>
      </c>
    </row>
    <row spans="1:3" r="4">
      <c t="s" r="A4" s="4">
        <v>77</v>
      </c>
      <c t="n" r="B4" s="7">
        <v>-18423</v>
      </c>
      <c t="n" r="C4" s="7">
        <v>-18158</v>
      </c>
    </row>
    <row spans="1:3" r="5">
      <c t="s" r="A5" s="4">
        <v>90</v>
      </c>
      <c t="n" r="B5" s="6">
        <v>-264</v>
      </c>
      <c t="n" r="C5" s="6">
        <v>-454</v>
      </c>
    </row>
    <row spans="1:3" r="6">
      <c t="s" r="A6" s="4">
        <v>75</v>
      </c>
      <c t="n" r="B6" s="6">
        <v>-18687</v>
      </c>
      <c t="n" r="C6" s="6">
        <v>-18612</v>
      </c>
    </row>
    <row spans="1:3" r="7">
      <c t="s" r="A7" s="3">
        <v>91</v>
      </c>
    </row>
    <row spans="1:3" r="8">
      <c t="s" r="A8" s="4">
        <v>92</v>
      </c>
      <c t="n" r="B8" s="6">
        <v>3980</v>
      </c>
      <c t="n" r="C8" s="6">
        <v>2879</v>
      </c>
    </row>
    <row spans="1:3" r="9">
      <c t="s" r="A9" s="4">
        <v>93</v>
      </c>
      <c t="n" r="B9" s="6">
        <v>10000</v>
      </c>
      <c t="n" r="C9" s="6">
        <v>9281</v>
      </c>
    </row>
    <row spans="1:3" r="10">
      <c t="s" r="A10" s="4">
        <v>94</v>
      </c>
      <c t="n" r="B10" s="6">
        <v>84</v>
      </c>
      <c t="n" r="C10" s="6">
        <v>187</v>
      </c>
    </row>
    <row spans="1:3" r="11">
      <c t="s" r="A11" s="4">
        <v>95</v>
      </c>
      <c t="n" r="B11" s="6">
        <v>104</v>
      </c>
      <c t="n" r="C11" s="6">
        <v>248</v>
      </c>
    </row>
    <row spans="1:3" r="12">
      <c t="s" r="A12" s="3">
        <v>96</v>
      </c>
    </row>
    <row spans="1:3" r="13">
      <c t="s" r="A13" s="4">
        <v>97</v>
      </c>
      <c t="n" r="B13" s="6">
        <v>2296</v>
      </c>
      <c t="n" r="C13" s="6">
        <v>-3027</v>
      </c>
    </row>
    <row spans="1:3" r="14">
      <c t="s" r="A14" s="4">
        <v>29</v>
      </c>
      <c t="n" r="B14" s="6">
        <v>-5541</v>
      </c>
      <c t="n" r="C14" s="6">
        <v>-4170</v>
      </c>
    </row>
    <row spans="1:3" r="15">
      <c t="s" r="A15" s="4">
        <v>34</v>
      </c>
      <c t="n" r="B15" s="6">
        <v>-117</v>
      </c>
      <c t="n" r="C15" s="6">
        <v>-644</v>
      </c>
    </row>
    <row spans="1:3" r="16">
      <c t="s" r="A16" s="4">
        <v>37</v>
      </c>
      <c t="n" r="B16" s="6">
        <v>-159</v>
      </c>
      <c t="n" r="C16" s="6">
        <v>1028</v>
      </c>
    </row>
    <row spans="1:3" r="17">
      <c t="s" r="A17" s="4">
        <v>38</v>
      </c>
      <c t="n" r="B17" s="6">
        <v>-1549</v>
      </c>
      <c t="n" r="C17" s="6">
        <v>-515</v>
      </c>
    </row>
    <row spans="1:3" r="18">
      <c t="s" r="A18" s="4">
        <v>39</v>
      </c>
      <c t="n" r="B18" s="6">
        <v>-771</v>
      </c>
      <c t="n" r="C18" s="6">
        <v>4694</v>
      </c>
    </row>
    <row spans="1:3" r="19">
      <c t="s" r="A19" s="4">
        <v>44</v>
      </c>
      <c t="n" r="B19" s="6">
        <v>380</v>
      </c>
      <c t="n" r="C19" s="6">
        <v>116</v>
      </c>
    </row>
    <row spans="1:3" r="20">
      <c t="s" r="A20" s="4">
        <v>98</v>
      </c>
      <c t="n" r="B20" s="6">
        <v>-9980</v>
      </c>
      <c t="n" r="C20" s="6">
        <v>-8535</v>
      </c>
    </row>
    <row spans="1:3" r="21">
      <c t="s" r="A21" s="3">
        <v>99</v>
      </c>
    </row>
    <row spans="1:3" r="22">
      <c t="s" r="A22" s="4">
        <v>100</v>
      </c>
      <c t="n" r="B22" s="6">
        <v>-735</v>
      </c>
      <c t="n" r="C22" s="6">
        <v>-215</v>
      </c>
    </row>
    <row spans="1:3" r="23">
      <c t="s" r="A23" s="4">
        <v>101</v>
      </c>
      <c t="n" r="B23" s="6">
        <v>-4587</v>
      </c>
      <c t="n" r="C23" s="6">
        <v>-4092</v>
      </c>
    </row>
    <row spans="1:3" r="24">
      <c t="s" r="A24" s="4">
        <v>102</v>
      </c>
      <c t="n" r="B24" s="6">
        <v>-601</v>
      </c>
      <c t="n" r="C24" s="6">
        <v>-521</v>
      </c>
    </row>
    <row spans="1:3" r="25">
      <c t="s" r="A25" s="4">
        <v>103</v>
      </c>
      <c t="n" r="B25" s="6">
        <v>-5923</v>
      </c>
      <c t="n" r="C25" s="6">
        <v>-4828</v>
      </c>
    </row>
    <row spans="1:3" r="26">
      <c t="s" r="A26" s="3">
        <v>104</v>
      </c>
    </row>
    <row spans="1:3" r="27">
      <c t="s" r="A27" s="4">
        <v>105</v>
      </c>
      <c t="n" r="B27" s="6">
        <v>781</v>
      </c>
      <c t="n" r="C27" s="6">
        <v>965</v>
      </c>
    </row>
    <row spans="1:3" r="28">
      <c t="s" r="A28" s="4">
        <v>106</v>
      </c>
      <c t="n" r="B28" s="6">
        <v>2716</v>
      </c>
      <c t="n" r="C28" s="6">
        <v>2885</v>
      </c>
    </row>
    <row spans="1:3" r="29">
      <c t="s" r="A29" s="4">
        <v>107</v>
      </c>
      <c t="n" r="C29" s="6">
        <v>1678</v>
      </c>
    </row>
    <row spans="1:3" r="30">
      <c t="s" r="A30" s="4">
        <v>108</v>
      </c>
      <c t="n" r="B30" s="6">
        <v>-3</v>
      </c>
      <c t="n" r="C30" s="6">
        <v>-3</v>
      </c>
    </row>
    <row spans="1:3" r="31">
      <c t="s" r="A31" s="4">
        <v>109</v>
      </c>
      <c t="n" r="B31" s="6">
        <v>-697</v>
      </c>
      <c t="n" r="C31" s="6">
        <v>-670</v>
      </c>
    </row>
    <row spans="1:3" r="32">
      <c t="s" r="A32" s="4">
        <v>110</v>
      </c>
      <c t="n" r="B32" s="6">
        <v>2797</v>
      </c>
      <c t="n" r="C32" s="6">
        <v>4855</v>
      </c>
    </row>
    <row spans="1:3" r="33">
      <c t="s" r="A33" s="4">
        <v>111</v>
      </c>
      <c t="n" r="B33" s="6">
        <v>591</v>
      </c>
      <c t="n" r="C33" s="6">
        <v>-368</v>
      </c>
    </row>
    <row spans="1:3" r="34">
      <c t="s" r="A34" s="4">
        <v>112</v>
      </c>
      <c t="n" r="B34" s="6">
        <v>-12515</v>
      </c>
      <c t="n" r="C34" s="6">
        <v>-8876</v>
      </c>
    </row>
    <row spans="1:3" r="35">
      <c t="s" r="A35" s="4">
        <v>113</v>
      </c>
      <c t="n" r="B35" s="6">
        <v>107218</v>
      </c>
      <c t="n" r="C35" s="6">
        <v>112644</v>
      </c>
    </row>
    <row spans="1:3" r="36">
      <c t="s" r="A36" s="4">
        <v>114</v>
      </c>
      <c t="n" r="B36" s="6">
        <v>94703</v>
      </c>
      <c t="n" r="C36" s="6">
        <v>103768</v>
      </c>
    </row>
    <row spans="1:3" r="37">
      <c t="s" r="A37" s="3">
        <v>115</v>
      </c>
    </row>
    <row spans="1:3" r="38">
      <c t="s" r="A38" s="4">
        <v>116</v>
      </c>
      <c t="n" r="B38" s="6">
        <v>25</v>
      </c>
      <c t="n" r="C38" s="6">
        <v>52</v>
      </c>
    </row>
    <row spans="1:3" r="39">
      <c t="s" r="A39" s="4">
        <v>117</v>
      </c>
      <c t="n" r="B39" s="6">
        <v>90</v>
      </c>
      <c t="n" r="C39" s="6">
        <v>29</v>
      </c>
    </row>
    <row spans="1:3" r="40">
      <c t="s" r="A40" s="3">
        <v>118</v>
      </c>
    </row>
    <row spans="1:3" r="41">
      <c t="s" r="A41" s="4">
        <v>119</v>
      </c>
      <c t="n" r="B41" s="6">
        <v>16</v>
      </c>
      <c t="n" r="C41" s="6">
        <v>42</v>
      </c>
    </row>
    <row spans="1:3" r="42">
      <c t="s" r="A42" s="4">
        <v>120</v>
      </c>
      <c t="n" r="B42" s="6">
        <v>1218</v>
      </c>
      <c t="n" r="C42" s="6">
        <v>262</v>
      </c>
    </row>
    <row spans="1:3" r="43">
      <c t="s" r="A43" s="4">
        <v>121</v>
      </c>
      <c t="n" r="B43" s="7">
        <v>594</v>
      </c>
      <c t="n" r="C43" s="7">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22</v>
      </c>
      <c t="s" r="B1" s="2">
        <v>1</v>
      </c>
    </row>
    <row spans="1:2" r="2">
      <c t="s" r="B2" s="2">
        <v>2</v>
      </c>
    </row>
    <row spans="1:2" r="3">
      <c t="s" r="A3" s="3">
        <v>122</v>
      </c>
    </row>
    <row spans="1:2" r="4">
      <c t="s" r="A4" s="4">
        <v>122</v>
      </c>
      <c t="s" r="B4"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24</v>
      </c>
      <c t="s" r="B1" s="2">
        <v>1</v>
      </c>
    </row>
    <row spans="1:2" r="2">
      <c t="s" r="B2" s="2">
        <v>2</v>
      </c>
    </row>
    <row spans="1:2" r="3">
      <c t="s" r="A3" s="3">
        <v>124</v>
      </c>
    </row>
    <row spans="1:2" r="4">
      <c t="s" r="A4" s="4">
        <v>124</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6</v>
      </c>
      <c t="s" r="B1" s="2">
        <v>1</v>
      </c>
    </row>
    <row spans="1:2" r="2">
      <c t="s" r="B2" s="2">
        <v>2</v>
      </c>
    </row>
    <row spans="1:2" r="3">
      <c t="s" r="A3" s="3">
        <v>126</v>
      </c>
    </row>
    <row spans="1:2" r="4">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8</v>
      </c>
      <c t="s" r="B1" s="2">
        <v>1</v>
      </c>
    </row>
    <row spans="1:2" r="2">
      <c t="s" r="B2" s="2">
        <v>2</v>
      </c>
    </row>
    <row spans="1:2" r="3">
      <c t="s" r="A3" s="3">
        <v>128</v>
      </c>
    </row>
    <row spans="1:2" r="4">
      <c t="s" r="A4" s="4">
        <v>1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Statemen</vt:lpstr>
      <vt:lpstr>Condensed Consolidated Stateme4</vt:lpstr>
      <vt:lpstr>Condensed Consolidated Stateme5</vt:lpstr>
      <vt:lpstr>The Company and Summary of Sign</vt:lpstr>
      <vt:lpstr>Joint Venture</vt:lpstr>
      <vt:lpstr>Fair Value of Financial Instrum</vt:lpstr>
      <vt:lpstr>Balance Sheet Components</vt:lpstr>
      <vt:lpstr>Goodwill and Intangible Assets</vt:lpstr>
      <vt:lpstr>Stockholders' Equity and Redeem</vt:lpstr>
      <vt:lpstr>Credit Facility</vt:lpstr>
      <vt:lpstr>Commitments and Contingencies</vt:lpstr>
      <vt:lpstr>Stockholders' Equity and Stock </vt:lpstr>
      <vt:lpstr>Net Loss per Share</vt:lpstr>
      <vt:lpstr>Income Taxes</vt:lpstr>
      <vt:lpstr>Segment Information and Informa</vt:lpstr>
      <vt:lpstr>The Company and Summary of Si18</vt:lpstr>
      <vt:lpstr>Joint Venture (Tables)</vt:lpstr>
      <vt:lpstr>Fair Value of Financial Instr20</vt:lpstr>
      <vt:lpstr>Balance Sheet Components (Table</vt:lpstr>
      <vt:lpstr>Goodwill and Intangible Assets </vt:lpstr>
      <vt:lpstr>Stockholders Equity and Redeema</vt:lpstr>
      <vt:lpstr>Commitments and Contingencies (</vt:lpstr>
      <vt:lpstr>Stockholders' Equity and Stoc25</vt:lpstr>
      <vt:lpstr>Net Loss per Share (Tables)</vt:lpstr>
      <vt:lpstr>Segment Information and Infor27</vt:lpstr>
      <vt:lpstr>Joint Venture (Details)</vt:lpstr>
      <vt:lpstr>Fair Value of Financial Instr29</vt:lpstr>
      <vt:lpstr>Balance Sheet Components (Detai</vt:lpstr>
      <vt:lpstr>Balance Sheet Components (Det31</vt:lpstr>
      <vt:lpstr>Goodwill and Intangible Asset32</vt:lpstr>
      <vt:lpstr>Stockholders' Equity and Rede33</vt:lpstr>
      <vt:lpstr>Credit Facility (Details)</vt:lpstr>
      <vt:lpstr>Commitments and Contingencies35</vt:lpstr>
      <vt:lpstr>Stockholders' Equity and Stoc36</vt:lpstr>
      <vt:lpstr>Stockholders' Equity and Stoc37</vt:lpstr>
      <vt:lpstr>Stockholders' Equity and Stoc38</vt:lpstr>
      <vt:lpstr>Stockholders' Equity and Stoc39</vt:lpstr>
      <vt:lpstr>Net Loss per Share (Details)</vt:lpstr>
      <vt:lpstr>Income Taxes (Details)</vt:lpstr>
      <vt:lpstr>Segment Information and Infor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2:41Z</dcterms:created>
  <dcterms:modified xmlns:dcterms="http://purl.org/dc/terms/" xmlns:xsi="http://www.w3.org/2001/XMLSchema-instance" xsi:type="dcterms:W3CDTF">2016-05-06T16:12:41Z</dcterms:modified>
  <dc:title xmlns:dc="http://purl.org/dc/elements/1.1/">Untitled</dc:title>
  <dc:description xmlns:dc="http://purl.org/dc/elements/1.1/"/>
  <dc:subject xmlns:dc="http://purl.org/dc/elements/1.1/"/>
  <cp:keywords/>
  <cp:category/>
</cp:coreProperties>
</file>